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sheetId="10" state="visible" r:id="rId10"/>
    <sheet xmlns:r="http://schemas.openxmlformats.org/officeDocument/2006/relationships" name="Revenue Recognition" sheetId="11" state="visible" r:id="rId11"/>
    <sheet xmlns:r="http://schemas.openxmlformats.org/officeDocument/2006/relationships" name="Student Receivables"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Weighted Average Common Shares" sheetId="17" state="visible" r:id="rId17"/>
    <sheet xmlns:r="http://schemas.openxmlformats.org/officeDocument/2006/relationships" name="Segment Reporting" sheetId="18" state="visible" r:id="rId18"/>
    <sheet xmlns:r="http://schemas.openxmlformats.org/officeDocument/2006/relationships" name="Discontinued Operations" sheetId="19" state="visible" r:id="rId19"/>
    <sheet xmlns:r="http://schemas.openxmlformats.org/officeDocument/2006/relationships" name="Financial Instruments (Tables)" sheetId="20" state="visible" r:id="rId20"/>
    <sheet xmlns:r="http://schemas.openxmlformats.org/officeDocument/2006/relationships" name="Revenue Recognition (Tables)" sheetId="21" state="visible" r:id="rId21"/>
    <sheet xmlns:r="http://schemas.openxmlformats.org/officeDocument/2006/relationships" name="Student Receivables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hare-Based Compensation (Table" sheetId="25" state="visible" r:id="rId25"/>
    <sheet xmlns:r="http://schemas.openxmlformats.org/officeDocument/2006/relationships" name="Weighted Average Common Shares " sheetId="26" state="visible" r:id="rId26"/>
    <sheet xmlns:r="http://schemas.openxmlformats.org/officeDocument/2006/relationships" name="Segment Reporting (Tables)" sheetId="27" state="visible" r:id="rId27"/>
    <sheet xmlns:r="http://schemas.openxmlformats.org/officeDocument/2006/relationships" name="Discontinued Operations (Tables" sheetId="28" state="visible" r:id="rId28"/>
    <sheet xmlns:r="http://schemas.openxmlformats.org/officeDocument/2006/relationships" name="Description of the Company - Ad" sheetId="29" state="visible" r:id="rId29"/>
    <sheet xmlns:r="http://schemas.openxmlformats.org/officeDocument/2006/relationships" name="Basis of Presentation - Additio" sheetId="30" state="visible" r:id="rId30"/>
    <sheet xmlns:r="http://schemas.openxmlformats.org/officeDocument/2006/relationships" name="Financial Instruments - Summary" sheetId="31" state="visible" r:id="rId31"/>
    <sheet xmlns:r="http://schemas.openxmlformats.org/officeDocument/2006/relationships" name="Financial Instruments - Additio" sheetId="32" state="visible" r:id="rId32"/>
    <sheet xmlns:r="http://schemas.openxmlformats.org/officeDocument/2006/relationships" name="Financial Instruments - Investm" sheetId="33" state="visible" r:id="rId33"/>
    <sheet xmlns:r="http://schemas.openxmlformats.org/officeDocument/2006/relationships" name="Financial Instruments - Schedul" sheetId="34" state="visible" r:id="rId34"/>
    <sheet xmlns:r="http://schemas.openxmlformats.org/officeDocument/2006/relationships" name="Revenue Recognition - Summary o" sheetId="35" state="visible" r:id="rId35"/>
    <sheet xmlns:r="http://schemas.openxmlformats.org/officeDocument/2006/relationships" name="Revenue Recognition - Additiona" sheetId="36" state="visible" r:id="rId36"/>
    <sheet xmlns:r="http://schemas.openxmlformats.org/officeDocument/2006/relationships" name="Revenue Recognition - Summary_2" sheetId="37" state="visible" r:id="rId37"/>
    <sheet xmlns:r="http://schemas.openxmlformats.org/officeDocument/2006/relationships" name="Revenue Recognition - Changes i" sheetId="38" state="visible" r:id="rId38"/>
    <sheet xmlns:r="http://schemas.openxmlformats.org/officeDocument/2006/relationships" name="Student Receivables - Additiona" sheetId="39" state="visible" r:id="rId39"/>
    <sheet xmlns:r="http://schemas.openxmlformats.org/officeDocument/2006/relationships" name="Student Receivables - Changes i" sheetId="40" state="visible" r:id="rId40"/>
    <sheet xmlns:r="http://schemas.openxmlformats.org/officeDocument/2006/relationships" name="Student Receivables - Changes_2" sheetId="41" state="visible" r:id="rId41"/>
    <sheet xmlns:r="http://schemas.openxmlformats.org/officeDocument/2006/relationships" name="Leases - Additional Information" sheetId="42" state="visible" r:id="rId42"/>
    <sheet xmlns:r="http://schemas.openxmlformats.org/officeDocument/2006/relationships" name="Leases - Schedule of Quantitati" sheetId="43" state="visible" r:id="rId43"/>
    <sheet xmlns:r="http://schemas.openxmlformats.org/officeDocument/2006/relationships" name="Leases - Schedule of Future Min" sheetId="44" state="visible" r:id="rId44"/>
    <sheet xmlns:r="http://schemas.openxmlformats.org/officeDocument/2006/relationships" name="Leases - Schedule of Future M_2" sheetId="45" state="visible" r:id="rId45"/>
    <sheet xmlns:r="http://schemas.openxmlformats.org/officeDocument/2006/relationships" name="Leases - Schedule of Transition" sheetId="46" state="visible" r:id="rId46"/>
    <sheet xmlns:r="http://schemas.openxmlformats.org/officeDocument/2006/relationships" name="Contingencies - Additional Info" sheetId="47" state="visible" r:id="rId47"/>
    <sheet xmlns:r="http://schemas.openxmlformats.org/officeDocument/2006/relationships" name="Income Taxes - Summary of Provi" sheetId="48" state="visible" r:id="rId48"/>
    <sheet xmlns:r="http://schemas.openxmlformats.org/officeDocument/2006/relationships" name="Income Taxes - Additional Infor"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che" sheetId="52" state="visible" r:id="rId52"/>
    <sheet xmlns:r="http://schemas.openxmlformats.org/officeDocument/2006/relationships" name="Share-Based Compensation - Sc_2" sheetId="53" state="visible" r:id="rId53"/>
    <sheet xmlns:r="http://schemas.openxmlformats.org/officeDocument/2006/relationships" name="Share-Based Compensation - Sc_3" sheetId="54" state="visible" r:id="rId54"/>
    <sheet xmlns:r="http://schemas.openxmlformats.org/officeDocument/2006/relationships" name="Share-Based Compensation - Sc_4" sheetId="55" state="visible" r:id="rId55"/>
    <sheet xmlns:r="http://schemas.openxmlformats.org/officeDocument/2006/relationships" name="Share-Based Compensation - Su_2" sheetId="56" state="visible" r:id="rId56"/>
    <sheet xmlns:r="http://schemas.openxmlformats.org/officeDocument/2006/relationships" name="Weighted Average Common Share_2" sheetId="57" state="visible" r:id="rId57"/>
    <sheet xmlns:r="http://schemas.openxmlformats.org/officeDocument/2006/relationships" name="Weighted Average Common Share_3" sheetId="58" state="visible" r:id="rId58"/>
    <sheet xmlns:r="http://schemas.openxmlformats.org/officeDocument/2006/relationships" name="Segment Reporting - Additional " sheetId="59" state="visible" r:id="rId59"/>
    <sheet xmlns:r="http://schemas.openxmlformats.org/officeDocument/2006/relationships" name="Segment Reporting - Summary Fin" sheetId="60" state="visible" r:id="rId60"/>
    <sheet xmlns:r="http://schemas.openxmlformats.org/officeDocument/2006/relationships" name="Segment Reporting - Summary F_2" sheetId="61" state="visible" r:id="rId61"/>
    <sheet xmlns:r="http://schemas.openxmlformats.org/officeDocument/2006/relationships" name="Discontinued Operations - Summa" sheetId="62" state="visible" r:id="rId62"/>
    <sheet xmlns:r="http://schemas.openxmlformats.org/officeDocument/2006/relationships" name="Discontinued Operations - Asset" sheetId="63" state="visible" r:id="rId63"/>
  </sheets>
  <definedNames/>
  <calcPr calcId="124519" fullCalcOnLoad="1"/>
</workbook>
</file>

<file path=xl/sharedStrings.xml><?xml version="1.0" encoding="utf-8"?>
<sst xmlns="http://schemas.openxmlformats.org/spreadsheetml/2006/main" uniqueCount="650">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ECO</t>
  </si>
  <si>
    <t>Title of 12(b) Security</t>
  </si>
  <si>
    <t>Common Stock, $0.01 par value</t>
  </si>
  <si>
    <t>Security Exchange Name</t>
  </si>
  <si>
    <t>NASDAQ</t>
  </si>
  <si>
    <t>Entity Registrant Name</t>
  </si>
  <si>
    <t>CAREER EDUCATION CORP</t>
  </si>
  <si>
    <t>Entity Central Index Key</t>
  </si>
  <si>
    <t>0001046568</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Document Quarterly Report</t>
  </si>
  <si>
    <t>true</t>
  </si>
  <si>
    <t>Document Transition Report</t>
  </si>
  <si>
    <t>Entity File Number</t>
  </si>
  <si>
    <t>0-23245</t>
  </si>
  <si>
    <t>Entity Incorporation, State or Country Code</t>
  </si>
  <si>
    <t>DE</t>
  </si>
  <si>
    <t>Entity Tax Identification Number</t>
  </si>
  <si>
    <t>36-3932190</t>
  </si>
  <si>
    <t>Entity Address, Address Line One</t>
  </si>
  <si>
    <t>231 N. Martingale Road</t>
  </si>
  <si>
    <t>Entity Address, City or Town</t>
  </si>
  <si>
    <t>Schaumburg</t>
  </si>
  <si>
    <t>Entity Address, State or Province</t>
  </si>
  <si>
    <t>IL</t>
  </si>
  <si>
    <t>Entity Address, Postal Zip Code</t>
  </si>
  <si>
    <t>60173</t>
  </si>
  <si>
    <t>City Area Code</t>
  </si>
  <si>
    <t>847</t>
  </si>
  <si>
    <t>Local Phone Number</t>
  </si>
  <si>
    <t>781-3600</t>
  </si>
  <si>
    <t>Condensed Consolidated Balance Sheets - USD ($) $ in Thousands</t>
  </si>
  <si>
    <t>Dec. 31, 2018</t>
  </si>
  <si>
    <t>CURRENT ASSETS:</t>
  </si>
  <si>
    <t>Cash and cash equivalents, unrestricted</t>
  </si>
  <si>
    <t>Restricted cash</t>
  </si>
  <si>
    <t>Short-term investments</t>
  </si>
  <si>
    <t>Total cash and cash equivalents, restricted cash and short-term investments</t>
  </si>
  <si>
    <t>Student receivables, net of allowance for doubtful accounts of $27,075 and $23,307 as of September 30, 2019 and December 31, 2018, respectively</t>
  </si>
  <si>
    <t>Receivables, other, net</t>
  </si>
  <si>
    <t>Prepaid expenses</t>
  </si>
  <si>
    <t>[1]</t>
  </si>
  <si>
    <t>Inventories</t>
  </si>
  <si>
    <t>Other current assets</t>
  </si>
  <si>
    <t>Total current assets</t>
  </si>
  <si>
    <t>NON-CURRENT ASSETS:</t>
  </si>
  <si>
    <t>Property and equipment, net of accumulated depreciation of $197,070 and $198,052 as of September 30, 2019 and December 31, 2018, respectively</t>
  </si>
  <si>
    <t>Right of use asset</t>
  </si>
  <si>
    <t>Goodwill</t>
  </si>
  <si>
    <t>Intangible assets, net of amortization of $1,400 as of both September 30, 2019 and December 31, 2018</t>
  </si>
  <si>
    <t>Student receivables, net of allowance for doubtful accounts of $1,922 and $1,529 as of September 30, 2019 and December 31, 2018, respectively</t>
  </si>
  <si>
    <t>Deferred income tax assets, net</t>
  </si>
  <si>
    <t>Other assets</t>
  </si>
  <si>
    <t>Assets of discontinued operations</t>
  </si>
  <si>
    <t>TOTAL ASSETS</t>
  </si>
  <si>
    <t>[2]</t>
  </si>
  <si>
    <t>CURRENT LIABILITIES:</t>
  </si>
  <si>
    <t>Lease liability-operating</t>
  </si>
  <si>
    <t>Accounts payable</t>
  </si>
  <si>
    <t>Accrued expenses:</t>
  </si>
  <si>
    <t>Payroll and related benefits</t>
  </si>
  <si>
    <t>Advertising and marketing costs</t>
  </si>
  <si>
    <t>Income taxes</t>
  </si>
  <si>
    <t>Other</t>
  </si>
  <si>
    <t>Deferred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5,876,510 and 85,173,686 shares issued, 70,312,424 and 69,772,910 shares outstanding as of September 30, 2019 and December 31, 2018, respectively</t>
  </si>
  <si>
    <t>Additional paid-in capital</t>
  </si>
  <si>
    <t>Accumulated other comprehensive gain (loss)</t>
  </si>
  <si>
    <t>Accumulated deficit</t>
  </si>
  <si>
    <t>[3]</t>
  </si>
  <si>
    <t>Treasury stock, at cost; 15,564,086 and 15,400,776 shares as of September 30, 2019 and December 31, 2018, respectively</t>
  </si>
  <si>
    <t>Total stockholders' equity</t>
  </si>
  <si>
    <t>TOTAL LIABILITIES AND STOCKHOLDERS' EQUITY</t>
  </si>
  <si>
    <t>Balances as of December 31, 2018 that related to prepaid rent, remaining lease obligations for vacated spaces and deferred rent obligations were offset with the ROU asset as of January 1, 2019.</t>
  </si>
  <si>
    <t>Total assets do not include intercompany receivable or payable activity between institutions and corporate and investments in subsidiaries.</t>
  </si>
  <si>
    <t>Certain leases resulted in a negative ROU asset upon transition to ASC 842 related to vacated spaces that had liabilities previously established. Those leases that resulted in a negative ROU asset were recorded as an adjustment, net of tax, to accumulated deficit within stockholders equity on our condensed consolidated balance sheet as of January 1, 2019.</t>
  </si>
  <si>
    <t>Condensed Consolidated Balance Sheets (Parenthetical) - USD ($) $ in Thousands</t>
  </si>
  <si>
    <t>Statement Of Financial Position [Abstract]</t>
  </si>
  <si>
    <t>Student receivables, allowance for doubtful accounts, current</t>
  </si>
  <si>
    <t>Property and equipment, accumulated depreciation</t>
  </si>
  <si>
    <t>Intangible assets, amortization</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Income and Comprehensive Income - USD ($) shares in Thousands, $ in Thousands</t>
  </si>
  <si>
    <t>3 Months Ended</t>
  </si>
  <si>
    <t>Sep. 30, 2018</t>
  </si>
  <si>
    <t>REVENUE:</t>
  </si>
  <si>
    <t>Total revenue</t>
  </si>
  <si>
    <t>OPERATING EXPENSES:</t>
  </si>
  <si>
    <t>Educational services and facilities</t>
  </si>
  <si>
    <t>General and administrative</t>
  </si>
  <si>
    <t>Depreciation and amortization</t>
  </si>
  <si>
    <t>Total operating expenses</t>
  </si>
  <si>
    <t>Operating income</t>
  </si>
  <si>
    <t>OTHER INCOME:</t>
  </si>
  <si>
    <t>Interest income</t>
  </si>
  <si>
    <t>Interest expense</t>
  </si>
  <si>
    <t>Miscellaneous income</t>
  </si>
  <si>
    <t>Total other income</t>
  </si>
  <si>
    <t>PRETAX INCOME</t>
  </si>
  <si>
    <t>Provision for income taxes</t>
  </si>
  <si>
    <t>INCOME FROM CONTINUING OPERATIONS</t>
  </si>
  <si>
    <t>LOSS FROM DISCONTINUED OPERATIONS, net of tax</t>
  </si>
  <si>
    <t>NET INCOME</t>
  </si>
  <si>
    <t>OTHER COMPREHENSIVE (LOSS) INCOME, net of tax:</t>
  </si>
  <si>
    <t>Foreign currency translation adjustments</t>
  </si>
  <si>
    <t>Unrealized gain (loss) on investments</t>
  </si>
  <si>
    <t>Total other comprehensive (loss) income</t>
  </si>
  <si>
    <t>COMPREHENSIVE INCOME</t>
  </si>
  <si>
    <t>NET INCOME (LOSS) PER SHARE - BASIC:</t>
  </si>
  <si>
    <t>Income from continuing operations</t>
  </si>
  <si>
    <t>Loss from discontinued operations</t>
  </si>
  <si>
    <t>Net income per share</t>
  </si>
  <si>
    <t>NET INCOME (LOSS) PER SHARE - DILUTED:</t>
  </si>
  <si>
    <t>WEIGHTED AVERAGE SHARES OUTSTANDING:</t>
  </si>
  <si>
    <t>Basic</t>
  </si>
  <si>
    <t>Diluted</t>
  </si>
  <si>
    <t>Tuition and Fees [Member]</t>
  </si>
  <si>
    <t>Other [Member]</t>
  </si>
  <si>
    <t>Other revenue primarily includes contract training revenue and bookstore and laptop sales.</t>
  </si>
  <si>
    <t>Unaudited Condensed Consolidated Statements of Stockholders' Equity - USD ($) $ in Thousands</t>
  </si>
  <si>
    <t>Total</t>
  </si>
  <si>
    <t>Common Stock [Member]</t>
  </si>
  <si>
    <t>Treasury Stock [Member]</t>
  </si>
  <si>
    <t>Additional Paid-in Capital [Member]</t>
  </si>
  <si>
    <t>Accumulated Other Comprehensive Gain (Loss) [Member]</t>
  </si>
  <si>
    <t>Accumulated Deficit [Member]</t>
  </si>
  <si>
    <t>BALANCE at Dec. 31, 2017</t>
  </si>
  <si>
    <t>BALANCE, shares at Dec. 31, 2017</t>
  </si>
  <si>
    <t>Net income</t>
  </si>
  <si>
    <t>Foreign currency translation</t>
  </si>
  <si>
    <t>Share-based compensation expense</t>
  </si>
  <si>
    <t>Common stock issued</t>
  </si>
  <si>
    <t>Common stock issued, shares</t>
  </si>
  <si>
    <t>BALANCE at Sep. 30, 2018</t>
  </si>
  <si>
    <t>BALANCE, shares at Sep. 30, 2018</t>
  </si>
  <si>
    <t>BALANCE at Jun. 30, 2018</t>
  </si>
  <si>
    <t>BALANCE, shares at Jun. 30, 2018</t>
  </si>
  <si>
    <t>BALANCE at Dec. 31, 2018</t>
  </si>
  <si>
    <t>BALANCE, shares at Dec. 31, 2018</t>
  </si>
  <si>
    <t>Adjustment for change in accounting method</t>
  </si>
  <si>
    <t>BALANCE at Sep. 30, 2019</t>
  </si>
  <si>
    <t>BALANCE, shares at Sep. 30, 2019</t>
  </si>
  <si>
    <t>BALANCE at Jun. 30, 2019</t>
  </si>
  <si>
    <t>BALANCE, shares at Jun. 30, 2019</t>
  </si>
  <si>
    <t>Unaudited Condensed Consolidated Statements of Cash Flows - USD ($) $ in Thousands</t>
  </si>
  <si>
    <t>CASH FLOWS FROM OPERATING ACTIVITIES:</t>
  </si>
  <si>
    <t>Adjustments to reconcile net income to net cash provided by operating activities:</t>
  </si>
  <si>
    <t>Depreciation and amortization expense</t>
  </si>
  <si>
    <t>Bad debt expense</t>
  </si>
  <si>
    <t>Compensation expense related to share-based awards</t>
  </si>
  <si>
    <t>Deferred income taxes</t>
  </si>
  <si>
    <t>Changes in operating assets and liabilities</t>
  </si>
  <si>
    <t>Net cash provided by operating activities</t>
  </si>
  <si>
    <t>CASH FLOWS FROM INVESTING ACTIVITIES:</t>
  </si>
  <si>
    <t>Purchases of available-for-sale investments</t>
  </si>
  <si>
    <t>Sales of available-for-sale investments</t>
  </si>
  <si>
    <t>Purchases of property and equipment</t>
  </si>
  <si>
    <t>Net cash used in investing activities</t>
  </si>
  <si>
    <t>CASH FLOWS FROM FINANCING ACTIVITIES:</t>
  </si>
  <si>
    <t>Issuance of common stock</t>
  </si>
  <si>
    <t>Payments of employee tax associated with stock compensation</t>
  </si>
  <si>
    <t>Net cash used in financing activities</t>
  </si>
  <si>
    <t>NET INCREASE IN CASH AND CASH EQUIVALENTS</t>
  </si>
  <si>
    <t>CASH AND CASH EQUIVALENTS, beginning of the period</t>
  </si>
  <si>
    <t>CASH AND CASH EQUIVALENTS, end of the period</t>
  </si>
  <si>
    <t>Description of the Company</t>
  </si>
  <si>
    <t>Organization Consolidation And Presentation Of Financial Statements [Abstract]</t>
  </si>
  <si>
    <t>1. DESCRIPTION OF THE COMPANY Career Education’s academic institutions offer a quality education to a diverse student population in a variety of disciplines through online, campus-based and blended learning programs. Our two regionally accredited universities – Colorado Technical University (“CTU”) (“AIU”) path ® A listing of our university locations and web links to these institutions can be found at www.careered.com. As used in this Quarterly Report on Form 10-Q, the terms “we,” “us,” “our,” “the Company” and “CEC” refer to Career Education Corporation and our wholly-owned subsidiaries. The terms “institution” and “university” refer to an individual, branded, for-profit educational institution, owned by us and includes its campus locations. The term “campus” refers to an individual main or branch campus operated by one of our institutions.</t>
  </si>
  <si>
    <t>Basis of Presentation</t>
  </si>
  <si>
    <t>2. BASIS OF PRESENTATION The accompanying unaudited condensed consolidated financial statements have been prepared in accordance with accounting principles generally accepted in the United States (“GAAP”) The unaudited condensed consolidated financial statements presented herein include the accounts of Career Education Corporation and our wholly-owned subsidiaries ( “CEC”) Our reporting segments are determined in accordance with Financial Accounting Standards Board (“FASB”) (“ASC”) Segment Reporting University Group As of January 1, 2019, the Company combined the former All Other Campuses reporting segment with ‘Corporate and Other’ as part of continuing operations. Prior period segment amounts have been recast to reflect our reporting segments on a comparable basis. Effective January 1, 2019, we have implemented FASB ASC Topic 842 – Leases Leases</t>
  </si>
  <si>
    <t>Recent Accounting Pronouncements</t>
  </si>
  <si>
    <t>New Accounting Pronouncements And Changes In Accounting Principles [Abstract]</t>
  </si>
  <si>
    <t>3. RECENT ACCOUNTING PRONOUNCEMENTS Recent accounting guidance adopted in 2019 In February 2018, the FASB issued ASU No. 2018-02, Income Statement – Reporting Comprehensive Income (Topic 220): Reclassification of Certain Tax Effects from Accumulated Other Comprehensive Income (“AOCI”) In February 2016, the FASB issued ASU No. 2016-02, Leases (Topic 842). The objective of Topic 842 is to establish transparency and comparability that lessees and lessors shall apply to report useful information to users of financial statements about the amount, timing, and uncertainty of cash flows arising from a lease. The core principle of Topic 842 is that lessees should recognize the assets and liabilities that arise from leases. All leases create an asset and liability for the lessee in accordance with FASB Concept Statements No. 6 Elements of Financial Statements, and, therefore, recognition of those lease assets and liabilities represents an improvement over previous GAAP. The accounting applied for lessors largely remained unchanged. The amendment in this ASU requires recognition of a lease liability and a right of use asset at the lease inception date. For all public business entities, ASU 2016-02 is effective for annual periods and interim periods beginning after December 15, 2018. We completed the assessment of our evaluation of the new standard on our accounting policies and processes and adopted this guidance beginning 2019 using a modified retrospective approach without restating prior comparative periods . The most significant impact primarily relates to our accounting for real estate leases and real estate subleases. The adoption of this guidance significantly impacts the presentation of our financial condition and disclosures, but didn’t materially impact our results of operations. See Note 7 “ Leases ” for further information. Recent accounting guidance not yet adopted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No. 2016-13, Financial Instruments – Credit Losses (Topic 326): Measurement of Credit Losses on Financial Instruments</t>
  </si>
  <si>
    <t>Financial Instruments</t>
  </si>
  <si>
    <t>Fair Value Disclosures [Abstract]</t>
  </si>
  <si>
    <t>4. FINANCIAL INSTRUMENTS Investments consist of the following as of September 30, 2019 and December 31, 2018 (dollars in thousands):
September 30, 2019
Gross Unrealized
Cost
Gain
(Loss)
Fair Value
Short-term investments (available for sale):
Municipal bonds
$
1,078
$
3
$
-
$
1,081
Non-governmental debt securities
212,120
490
(54
)
212,556
Treasury and federal agencies
20,788
4
(14
)
20,778
Total short-term investments (available for sale)
233,986
497
(68
)
234,415
December 31, 2018
Gross Unrealized
Cost
Gain
(Loss)
Fair Value
Short-term investments (available for sale):
Non-governmental debt securities
$
179,393
$
35
$
(337
)
$
179,091
Treasury and federal agencies
17,417
5
(85
)
17,337
Total short-term investments (available for sale)
$
196,810
$
40
$
(422
)
$
196,428
In the table above, unrealized holding gains (losses) relate to short-term investments that have been in a continuous unrealized gain (loss) position for less than one year. Our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Fair Value Measurements FASB ASC Topic 820 – Fair Value Measurements As of September 30, 2019, we held investments that are required to be measured at fair value on a recurring basis. These investments (available-for-sale) consist of municipal bonds, non-governmental debt securities and treasury and federal agencies securities. Available for sale securities included in Level 1 are valued at quoted prices in active markets for identical assets and liabil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Investments measured at fair value on a recurring basis subject to the disclosure requirements of FASB ASC Topic 820 – Fair Value Measurements
As of September 30, 2019
Level 1
Level 2
Level 3
Total
Municipal bonds
$
-
$
1,081
$
-
$
1,081
Non-governmental debt securities
15,000
197,556
-
212,556
Treasury and federal agencies
-
20,778
-
20,778
Totals
$
15,000
$
219,415
$
-
$
234,415
As of December 31, 2018
Level 1
Level 2
Level 3
Total
Non-governmental debt securities
$
20,000
$
159,091
$
-
$
179,091
Treasury and federal agencies
-
17,337
-
17,337
Totals
$
20,000
$
176,428
$
-
$
196,428
Equity Method Investment Our investment in an equity affiliate, which is recorded within other noncurrent assets on our condensed consolidated balance sheets, represents an international investment in a private company. As of September 30, 2019, our investment in an equity affiliate equated to a 30.7%, or $2.6 million, non-controlling interest in CCKF, a Dublin-based educational technology company providing intelligent systems to power the delivery of individualized and personalized learning. During each of the quarters ended September 30, 2019 and 2018, we recorded less than $0.1 million of gain and during the years to date ended September 30, 2019 and September 30, 2018, we recorded less than $0.1 million of gain and $0.1 million of loss, respectively, related to our proportionate investment in CCKF within miscellaneous income on our unaudited condensed consolidated statements of income and comprehensive income. We make periodic operating maintenance payments related to proprietary rights that we use in our intelli path ®
Maintenance Fee Payments
For the quarter ended September 30, 2019
$
338
For the quarter ended September 30, 2018
$
355
For the year to date ended September 30, 2019
$
1,045
For the year to date ended September 30, 2018
$
1,108
Credit Agreement On December 27, 2018, the Company; its wholly-owned subsidiary, CEC Educational Services, LLC; and the subsidiary guarantors thereunder, entered into a credit agreement with BMO Harris Bank N.A. (“BMO Harris”)</t>
  </si>
  <si>
    <t>Revenue Recognition</t>
  </si>
  <si>
    <t>Revenue From Contract With Customer [Abstract]</t>
  </si>
  <si>
    <t>5 . Disaggregation of Revenue The following tables disaggregate our revenue by major source (dollars in thousands):
For the Quarter Ended September 30, 2019
For the Quarter Ended September 30, 2018
CTU
AIU
Corporate and Other (3)
Total
CTU
AIU
Corporate and Other (3)
Total
Tuition
$
90,256
$
56,383
$
-
$
146,639
$
89,121
$
50,349
$
64
$
139,534
Technology fees
4,789
2,360
-
7,149
2,823
1,953
-
4,776
Other miscellaneous fees (1)
384
119
-
503
426
145
1
572
Total tuition and fees
95,429
58,862
-
154,291
92,370
52,447
65
144,882
Other revenue (2)
609
45
14
668
745
57
6
808
Total revenue
$
96,038
$
58,907
$
14
$
154,959
$
93,115
$
52,504
$
71
$
145,690
For the Year to Date Ended September 30, 2019
For the Year to Date Ended September 30, 2018
CTU
AIU
Corporate and Other (3)
Total
CTU
AIU
Corporate and Other (3)
Total
Tuition
$
273,777
$
171,954
$
-
$
445,731
$
269,146
$
148,134
$
555
$
417,835
Technology fees
12,828
7,129
-
19,957
8,554
5,577
-
14,131
Other miscellaneous fees (1)
1,271
339
-
1,610
1,415
335
20
1,770
Total tuition and fees
287,876
179,422
-
467,298
279,115
154,046
575
433,736
Other revenue (2)
1,774
137
44
1,955
1,873
158
24
2,055
Total revenue
$
289,650
$
179,559
$
44
$
469,253
$
280,988
$
154,204
$
599
$
435,791
__________________
(1)
Other miscellaneous fees include graduation fees and activity fees.
( 2 )
Other revenue primarily includes contract training revenue and bookstore and laptop sales.
( 3 )
Revenue recorded within Corporate and Other relates to closed campuses which are now reported within this category. Performance Obligations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which includes any applicable externship period. As part of a student’s course of instruction, certain fees, such as technology fees and graduation fees, are billed to students. These fees are earned over the applicable term and are not considered separate performance obligation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institution and program. Academic terms are determined by start dates, which vary by institution and program and are generally 10 – 11 weeks in length.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Due to the short-term nature of our academic terms, the contract asset balance which exists at the beginning of each quarter will no longer be a contract asset at the end of that quarter. The decrease in contract asset balances are a result of one of the following: it becomes a student receivable balance once a student reaches the point in a student’s academic term where the amount billed is no longer refundable to the student; a refund to withdrawn students for the portion entitled to be refunded under each institutions’ refund policy; we receive funds to apply against the contract asset balance; or a student makes a change in the number of classes they are enrolled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The amount of contract assets which are being offset with deferred revenue balances as of September 30, 2019 and December 31, 2018 were as follows (dollars in thousands):
As of
September 30, 2019
December 31, 2018
Gross deferred revenue
$
35,611
$
51,694
Gross contract assets
(11,827
)
(19,343
)
Deferred revenue, net
$
23,784
$
32,351
Deferred Revenue Changes in our deferred revenue balances for the quarters and years to date ended September 30, 2019 and 2018 were as follows (dollars in thousands):
For the Quarter Ended September 30, 2019
For the Quarter Ended September 30, 2018
CTU
AIU
Corporate and Other (2)
Total
CTU
AIU
Corporate and Other (2)
Total
Gross deferred revenue, July 1,
$
25,825
$
19,976
$
-
$
45,801
$
23,754
$
13,436
$
70
$
37,260
Revenue earned from balances existing as of July 1,
(23,375
)
(16,970
)
-
(40,345
)
(21,533
)
(11,341
)
(47
)
(32,921
)
Billings during period (1)
96,863
47,310
-
144,173
93,277
73,852
63
167,192
Revenue earned for new billings during the period
(72,054
)
(41,892
)
-
(113,946
)
(70,837
)
(41,106
)
(18
)
(111,961
)
Other adjustments
(146
)
74
-
(72
)
(266
)
(500
)
(25
)
(791
)
Gross deferred revenue, September 30,
$
27,113
$
8,498
$
-
$
35,611
$
24,395
$
34,341
$
43
$
58,779
For the Year to Date Ended September 30, 2019
For the Year to Date Ended September 30, 2018
CTU
AIU
Corporate and Other (2)
Total
CTU
AIU
Corporate and Other (2)
Total
Gross deferred revenue, January 1,
$
24,250
$
27,444
$
-
$
51,694
$
23,933
$
15,507
$
104
$
39,544
Revenue earned from balances existing as of January 1,
(22,289
)
(21,779
)
-
(44,068
)
(22,192
)
(14,310
)
(104
)
(36,606
)
Billings during period (1)
289,803
159,711
-
449,514
279,374
173,244
558
453,176
Revenue earned for new billings during the period
(265,587
)
(157,643
)
-
(423,230
)
(256,923
)
(139,736
)
(471
)
(397,130
)
Other adjustments
936
765
-
1,701
203
(364
)
(44
)
(205
)
Gross deferred revenue, September 30,
$
27,113
$
8,498
$
-
$
35,611
$
24,395
$
34,341
$
43
$
58,779
______________
(1)
Billings during period includes adjustments for prior billings.
( 2 )
Revenue recorded within Corporate and Other relates to closed campuses which are now reported within this category. Cash Receipts Our students finance costs through a variety of funding sources, including, among others, federal loan and grant programs, institution al payment plans, employer reimburs ement, Veterans’ Administration and other military funding and grants, private and institutional scholarships and cash payments. Cash receipts from government related sources are typically receiv ed during the current academic term . We typically receive funds after the end of a n academic term for students who receive employer reimbursements. Students who have not applied for any type of financial aid generally set up a payment plan with the institution and make payments on a monthly basis per the terms of the payment plan.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1.1 million and $0.9 million as of September 30, 2019 and December 31, 2018, respectively.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institutions, and once the refund calculation is performed and funds are returned to the student, if applicable under our refund policy, no further consideration is due back to the student. We recognized $0.4 million of revenue for each of the quarters ended September 30, 2019 and 2018, and $0.9 million and $1.1 million for the years to date ended September 30, 2019 and 2018, respectively, for payments received from withdrawn students. Significant Judgments We analyze revenue recognition on a portfolio approach under ASC Topic 606. Significant judgment is utilized in determining the appropriate portfolios to assess for meeting the criteria to recognize revenue under ASC Topic 606. We have determined that all of our students can be grouped into one portfolio. Based on our past experience, students at different campuses, in different programs or with different funding all behave similarly. Enrollment agreements all contain similar terms, refund policies are similar across all institutions and all students work with the campus to obtain some type of funding, for example, Title IV Program funds, Veterans Administration funds, military funding, employer reimbursement or self-pay. We have significant historical data for our students which allows us to analyze collectability. We do not expect that revenue earned for the portfolio is significantly different as compared to revenue that would be earned if we were to assess each student contract separately. Significant judgment is also required to assess collectability, particularly as it relates to students seeking funding under Title IV Programs. Because students are required to provide documentation, and in some cases extensive documentation, to the Department of Education to be eligible and approved for funding, the timeframe for this process can sometimes span between 90 to 120 days. We monitor the progress of students through the eligibility and approval process and assess collectability for the portfolio each reporting period to monitor that the collectability threshold is met. For the quarters and years to date ended September 30, 2019 and 2018, we received a majority of our institutions’ cash receipts for tuition payments from various government agencies as well as our corporate partnerships which represents a substantial portion of our consolidated revenues and are all low risk of collectability.</t>
  </si>
  <si>
    <t>Student Receivables</t>
  </si>
  <si>
    <t>Receivables [Abstract]</t>
  </si>
  <si>
    <t>6. STUDENT RECEIVABLES Student receivables represent funds owed to us in exchange for the educational services provided to a student. Student receivables are reflected net of an allowance for doubtful accounts at the end of the reporting period. Student receivables, net, are reflected on our condensed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densed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changes in the current economic, legislative or regulatory environments and the ability to complete the federal financial aid process with the student s . These factors are monitored and assessed on a regular basis. Overall, our allowance estimation process for student receivables is validated by trending analysis and comparing estimated and actual performance. Student Receivables Under Extended Payment Plans As of September 30, 2019 and December 31, 2018, the amount of non-current student receivables under payment plans that are longer than 12 months in duration, net of allowance for doubtful accounts, was $1.1 million and $0.9 million, respectively. Student Receivables Valuation Allowance Changes in our current and non-current receivables allowance for the quarters and years to date ended September 30, 2019 and 2018 were as follows (dollars in thousands):
Balance, Beginning of Period
Charges to Expense (1)
Amounts Written-off
Balance, End of Period
For the quarter ended September 30, 2019
$
30,730
$
8,888
$
(10,621
)
$
28,997
For the quarter ended September 30, 2018
$
24,268
$
7,932
$
(8,649
)
$
23,551
For the year to date ended September 30, 2019
$
24,836
$
32,042
$
(27,881
)
$
28,997
For the year to date ended September 30, 2018
$
22,534
$
21,675
$
(20,658
)
$
23,551
(1)
Charges to expense include an offset for recoveries of amounts previously written off of $0.6 million and $1.8 million for the quarters ended September 30, 2019 and 2018, respectively, and $2.0 million and $4.3 million for the years to date ended September 30, 2019 and 2018, respectively.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Leases</t>
  </si>
  <si>
    <t>Leases [Abstract]</t>
  </si>
  <si>
    <t xml:space="preserve">7. LEASES We lease most of our administrative and educational facilities under non-cancelable operating leases expiring at various dates through 2028.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Contract components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Additionally, we hav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Lease liability and ROU asset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tiliz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and comprehensive income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on our unaudited condensed consolidated statements of income and comprehensive income. Lease term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Quantitative lease information Quantitative information related to leases is presented in the following table (dollars in thousands):
For the Quarter Ended September 30, 2019
For the Year to Date Ended September 30, 2019
Lease expenses (1)
Fixed lease expenses - operating (1)
$
3,046
$
9,751
Variable lease expenses - operating (1)
2,196
6,830
Sublease income (1)
(1,075
)
(3,332
)
Total lease expenses (1)
4,167
13,249
Other information
Gross operating cash flows for operating leases (2)
$
(7,400
)
$
(25,503
)
Operating cash flows from subleases (2)
1,112
3,417
As of September 30, 2019
Weighted average remaining lease term (in months) – operating leases
79
Weighted average discount rate – operating leases
5.2
% __________________
(1)
Lease expense and sublease income represent the amount recorded within our unaudited condensed consolidated statement of income and comprehensive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including continuing and discontinued operations, and represent cash payments for fixed and variable lease costs. Gross Lease Obligations As of September 30, 2019, future minimum lease payments under operating leases which are included in lease liabilities on our condensed consolidated balance sheet for continuing operations are as follows (dollars in thousands):
Operating Leases Total
2019 (1)
$
2,451
2020
17,390
2021
13,505
2022
11,331
2023 and thereafter
35,821
Total
$
80,498
Less: imputed interest
13,485
Present value of future minimum lease payments
67,013
Less: current lease liabilities
12,109
Non-current lease liabilities
$
54,904
__________________ (1) Amounts provided are for liabilities remaining as of September 30, 2019. As of December 31, 2018, future minimum lease payments under operating leases for continuing and discontinued operations were as follows (dollars in thousands):
Operating Leases
Continuing Operations
Discontinued Operations
Total
2019 (1)
$
21,076
$
808
$
21,884
2020
17,728
-
17,728
2021
12,070
-
12,070
2022
8,638
-
8,638
2023 and thereafter
22,298
-
22,298
Total
$
81,810
$
808
$
82,618
__________________
(1)
Amounts include payments due associated with executed early terminations of real estate leases and represent payments for the full year 2019. Subleases For certain of our leased locations, primarily those related to our closed campuses, we have vacated the facility and have fully or partially subleased the space. For each sublease that has been entered into, we remain the guarantor under the lease and therefore become the intermediate lessor. We have 12 subleases within eight leased facilities with terms ranging from two to four years. We have recognized sublease income of $1.1 million and $3.3 million for the quarter and year to date ended September 30, 2019, respectively, as on offset to lease expense on our unaudited condensed consolidated statement of income and comprehensive income. As of September 30, 2019, future minimum sublease rental income under operating leases, which will decrease our future minimum lease payments presented above, is as follows (dollars in thousands):
Operating Subleases Total
2019 (1)
$
649
2020
2,765
2021
1,081
2022
777
2023 and thereafter
330
Total
$
5,602
_____________________
(1)
Sublease receivables remaining as of September 30, 2019. S ignificant Judgments and Assumptions We utilize discount rates to determine the net present value of our gross lease obligations when calculating the lease liability and related ROU asset. In cases in which the rate implicit in the lease is readily determinable, we utilize that discount rate for purposes of the net present value calculation. In most cases, our lease agreements do not have a discount rate that is readily determinable and therefore we utiliz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Of our nine leases related to our ongoing operations which consist of administrative offices and university locations, we are not reasonably certain that we will extend or terminate any of those leases. For the eight remaining leases that have been vacated related to our closed campuses, we are not reasonably certain to exercise any options to extend or terminate any leases. Transition to ASC 842 Upon transition to ASC 842 as of January 1, 2019, the following beginning balances were restated within our condensed consolidated balance sheet (dollars in thousands):
December 31, 2018
Impact of Modified Retrospective Adoption of ASC 842
January 1, 2019 Post ASC 842 Adoption
Prepaid expenses (1)
$
7,771
$
(1,502
)
$
6,269
Right of use asset
-
45,963
45,963
Deferred income tax assets, net
81,628
(325
)
81,303
Assets of discontinued operations, non-current
178
57
235
Lease liability - operating, current
-
18,656
18,656
Other accrued expenses, current (1)
19,668
(5,950
)
13,718
Liabilities of discontinued operations, current
536
57
593
Lease liability - operating, non-current
-
48,238
48,238
Deferred rent obligations (1)
12,745
(12,745
)
-
Other liabilities, non-current (1)
17,493
(5,098
)
12,395
Accumulated deficit (2)
(52,946
)
1,035
(51,911
) __________________
(1)
Balances as of December 31, 2018 that related to prepaid rent, remaining lease obligations for vacated spaces and deferred rent obligations were offset with the ROU asset as of January 1, 2019.
( 2 )
Certain leases resulted in a negative ROU asset upon transition to ASC 842 related to vacated spaces that had liabilities previously established. Those leases that resulted in a negative ROU asset were recorded as an adjustment, net of tax, to accumulated deficit within stockholders equity on our condensed consolidated balance sheet as of January 1, 2019. We elected to adopt the relief provisions under ASC 842. ASC 842 offers relief from implementing the transition provisions by permitting an entity to elect not to reassess:
•
whether any expired or existing contract is a lease or contains a lease,
•
the lease classification of any expired or existing leases, and
•
initial direct costs for any existing leases. </t>
  </si>
  <si>
    <t>Contingencies</t>
  </si>
  <si>
    <t>Contingencies Disclosure [Abstract]</t>
  </si>
  <si>
    <t>8. CONTINGENCIES An accrual for estimated legal fees and settlements of $37.5 million and $6.1 million at September 30, 2019 and December 31, 2018, respectively, is presented within current liabilities – other accrued expens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are, or were, a party to the following legal proceedings that we consider to be outside the scope of ordinary routine litigation incidental to our business. Oregon Arbitrations. There were approximately 310 remaining active individual arbitration claims which were filed against Western Culinary Institute, Ltd. from March through July 2018, all of which are being administered by the American Arbitration Association. These individual arbitrations involve students who attended WCI from approximately 2008 to 2010. Each arbitration seeks monetary damages and alleges that WCI made a variety of misrepresentations to the individual student filing the arbitration, relating generally to WCI’s placement statistics, students’ employment prospects upon graduation from WCI, the value and quality of an education at WCI, and the amount of tuition students could expect to pay as compared to salaries they could expect to earn after graduation. The institution is no longer in operation and closed in 2017. The Company entered into a letter of intent as of September 26, 2019 to settle these approximately 310 remaining individual arbitration claims. The settlement, which will be in the form of a class settlement, is for a total amount of $7.1 million which includes all attorneys’ fees and costs. On October 9, 2019, a motion to certify the settlement class was filed in circuit court in Oregon. The Company makes no admission of liability pursuant to the terms of the settlement. The settlement is subject to final court approval. Payment of the $7.1 million will be made after final court approval, which the Company currently expects to occur in the first quarter of 2020. Unless they opt out, all claims against the Company alleged in the cases by settlement class members will be dismissed with prejudice. The Company will have the option of withdrawing from the settlement if a specified number of individuals opt out of the settlement. The Company’s financial statements for the quarter ended September 30, 2019 reflect a reserve of $7.1 million related to this matter. The one-time settlement expense is expected to result in substantial net savings for the Company compared to the significant long-term cost of participating in multiple individual arbitrations. FTC . As previously disclosed, on July 26, 2019, the Company and certain operating subsidiaries executed a settlement agreement (the ) with the U.S. Federal Trade Commission (“ ”) to resolve the inquiry commenced by the FTC on August 20, 2015. The FTC Agreement which is in the form of a Stipulation as to Entry of an Order for Permanent Injunction and Monetary Judgment became effective upon its entry as an Order in the United States District Court of the Northern District of Illinois on October 9, 2019. As of September 30, 2019, the Company’s condensed consolidated balance sheet reflects restricted cash of approximately $30.0 million held in an escrow account and a reserve of $30.0 million related to this matter. The escrow account funds were distributed to the FTC after entry of the district court’s Order. Other . In addition to the legal proceedings and other matters described abov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also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While we currently believe that these additional matters, individually or in aggregate, will not have a material adverse impact on our financial position, cash flows or results of operations, these additional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t>
  </si>
  <si>
    <t>Income Taxes</t>
  </si>
  <si>
    <t>Income Tax Disclosure [Abstract]</t>
  </si>
  <si>
    <t>9.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rom continuing operations (dollars in thousands):
For the Quarter Ended September 30,
For the Year to Date Ended September 30,
2019
2018
2019
2018
Pretax income
$
26,046
$
20,157
$
59,422
$
53,343
Provision for income taxes
$
7,653
$
5,089
$
16,362
$
11,527
Effective rate
29.4
%
25.2
%
27.5
%
21.6
% As of December 31, 2018, a valuation allowance of $48.0 million was maintained with respect to our foreign tax credits, state net operating losses and Illinois edge credits. During the quarter ended June 30, 2019, the valuation allowance was reduced by $0.8 million to reflect the results of a Florida income tax audit and the realizability of that state’s net operating loss carryforward. After considering both positive and negative evidence related to the realization of the deferred tax assets, we have determined that it is necessary to continue to maintain a $47.2 million valuation allowance against our foreign tax credits, state net operating losses and Illinois edge credits as of September 30, 2019. The effective tax rate for the quarter and year to date ended September 30, 2019 reflects the tax effect of the partial non-deductibility of the FTC settlement, which increased the effective tax rate for the quarter and year to date by 5.7% and 6.5%, respectively. The effective tax rate for the quarter and year to date ended September 30, 2019 was impacted by the tax effect of stock-based compensation and net adjustments that increased the state deferred tax asset. The year to date effective tax rate also includes the release of previously recorded tax reserves. The effect of these discrete items decreased the current effective tax rate for the quarter and year to date by 2.4% and 4.8%, respectively. For the quarter and year to date ended September 30, 2018, the effective tax rate reflects the tax effect of expenses that are not deductible for tax purposes and other adjustments which on a relative basis are a higher percentage of projected full-year earnings. The effective rate for the quarter and year to date ended September 30, 2018 includes the impact of tax reserves, the tax effect of stock-based compensation and adjustments to increase the state deferred tax asset. The effect of these discrete items decreased the effective tax rate for the quarter and year to date by 2.7% and 5.2%, respectively. We estimate that it is reasonably possible that the gross liability for unrecognized tax benefits for a variety of uncertain tax positions will decrease by up to $1.6 million in the next twelve months as a result of the completion of various tax audits currently in process and the expiration of the statute of limitations in several jurisdictions. The income tax rate for the quarter and year to date ended September 30, 2019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September 30, 2019, we had accrued $1.8 m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 Accumulated Other Comprehensive Income Effective January 1, 2019, the Company adopted ASU No. 2018-02, Income Statement – Reporting Comprehensive Income (Topic 220): Reclassification of Certain Tax Effects from Accumulated Other Comprehensive Income (“AOCI”)</t>
  </si>
  <si>
    <t>Share-Based Compensation</t>
  </si>
  <si>
    <t>Disclosure Of Compensation Related Costs Sharebased Payments [Abstract]</t>
  </si>
  <si>
    <t>10. SHARE-BASED COMPENSATION Overview of Share-Based Compensation Plans The Career Education Corporation 2016 Incentive Compensation Plan (the “ 2016 Plan As of September 30, 2019, we estimate that compensation expense of approximately $16.0 million will be recognized over the next four years for all unvested share-based awards that have been granted to participants, including stock options and restricted stock units to be settled in shares of stock but excluding restricted stock units to be settled in cash and cash-based performance unit awards and excludes any estimates of forfeitures. This amount generally does not include expense associated with performance-based restricted stock unit awards granted in the fourth quarter of 2018 as the Company does not currently believe it is probable that it will meet the performance goals. Stock Options. The exercise price of stock option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100% exercisable after the first anniversary of the grant date. Grants of stock options are generally only subject to the service conditions discussed previously. Stock option activity during the year to date ended September 30, 2019 under all of our plans was as follows (options in thousands):
Options
Weighted Average Exercise Price
Outstanding as of December 31, 2018
2,818
$
9.59
Granted
42
21.29
Exercised
(194
)
5.73
Cancelled
(164
)
22.62
Outstanding as of September 30, 2019
2,502
$
9.23
Exercisable as of September 30, 2019
1,947
$
9.01
Restricted Stock Units to be Settled in Stock. Restricted stock units to be settled in shares of stock which are not “performance-based” generally vest 25% per year over a four-year service period. Restricted stock units which are “performance-based” are subject to performance or market conditions that, even if the requisite service period is met, may reduce the number of units of restricted stock that vest at the end of the requisite service period or result in all units being forfeited. The performance-based restricted stock units generally vest three years after the grant date. The following table summarizes information with respect to all outstanding restricted stock units to be settled in shares of stock under our plans during the year to date ended September 30, 2019 (units in thousands):
Restricted Stock Units to be Settled in Shares of Stock
Units
Weighted Average Grant-Date Fair Value Per Unit
Outstanding as of December 31, 2018 (1)
2,017
$
12.70
Granted
428
21.31
Vested
(493
)
6.11
Forfeited
(23
)
11.42
Outstanding as of September 30, 2019
1,929
$
16.31
__________________
(1)
The weighted average grant-date fair value per unit as of December 31, 2018 reflects an adjusted fair value per unit from $10.59 to $12.70 due to the modification of grants approved by the Board of Directors during the current quarter for our performance-based grants granted on December 14, 2018 . Deferred Stock Units to be Settled in Stock. The following table summarizes information with respect to all deferred stock units during the year to date ended September 30, 2019 (units in thousands):
Deferred Stock Units to be Settled in Shares
Weighted Average Grant-Date Fair Value Per Unit
Outstanding as of December 31, 2018 (1)
76
$
4.44
Granted
-
-
Vested (2)
(3
)
5.56
Forfeited
-
-
Outstanding as of September 30, 2019 (1)
73
$
4.39
(1)
Includes vested but unreleased awards. These awards are included in total outstanding awards until they are released under the terms of the agreement.
(2)
Includes previously vested awards which were released during the current period. Restricted Stock Units to be Settled in Cash. Restricted stock units to be settled in cash generally vest 25% per year over a four-year service period beginning on the date of grant. Cash-settled restricted stock units are recorded as liabilities as the expense is recognized and the fair value for these awards is determined at each period end date with changes in fair value recorded in our unaudited condensed consolidated statements of income and comprehensive income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16 Plan The following table summarizes information with respect to all cash-settled restricted stock units during the year to date ended September 30, 2019 (units in thousands):
Restricted Stock Units to be Settled in Cash
Outstanding as of December 31, 2018
213
Granted
-
Vested
(125
)
Forfeited
(2
)
Outstanding as of September 30, 2019
86
Upon vesting, based on the conditions set forth in the award agreements, these units will be settled in cash. We valued these units in accordance with the guidance set forth by FASB ASC Topic 718 – Compensation-Stock Compensation and recognized $ 1.8 million and $ 2.0 million of expense for the years to date ended September 3 0 , 201 9 and September 3 0 , 2018, respectively, for all cash-settled restricted stock units , of which $ 0.3 million and $ 0.4 million was recorded during the quarters to date ended September 30, 2019 and September 30, 2018, respectively . Stock-Based Compensation Expense. Total stock-based compensation expense for the quarters and years to date ended September 30, 2019 and 2018 for all types of awards was as follows (dollars in thousands):
For the Quarter Ended September 30,
For the Year to Date Ended September 30,
Award Type
2019
2018
2019
2018
Stock options
$
400
$
516
$
1,260
$
1,423
Restricted stock units settled in stock
1,113
924
2,651
2,707
Restricted stock units settled in cash
340
435
1,777
1,997
Total stock-based compensation expense
$
1,853
$
1,875
$
5,688
$
6,127
Performance Unit Awards. Performance unit awards granted during 2017 are long-term incentive, cash-based awards. Payment of these awards is based upon a calculation of Total Shareholder Return (“ ”) of CEC as compared to TSR across a specified peer group of our competitors over a three-year performance period ending on December 31, 2019. These awards are recorded as liabilities as the expense is recognized and the fair value for these awards is determined at each period end date with changes in fair value recorded in our unaudited condensed consolidated statements of income and comprehensive income in the current period. We recorded $2.9 million and $2.5 million of expense related to these awards for the years to date September 30, 2019 and September 30, 2018, respectively, with $0.8 million and $0.9 million of expense for the quarters ended September 30, 2019 and September 30, 2018, respectively.</t>
  </si>
  <si>
    <t>Weighted Average Common Shares</t>
  </si>
  <si>
    <t>Earnings Per Share [Abstract]</t>
  </si>
  <si>
    <t>11.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and years to date ended September 30, 2019 and 2018 were as follows:
For the Quarter Ended September 30,
For the Year to Date Ended September 30,
2019
2018
2019
2018
Basic common shares outstanding
70,142
69,737
70,029
69,542
Common stock equivalents
2,000
2,053
1,872
1,883
Diluted common shares outstanding
72,142
71,790
71,901
71,425
For the quarters and years to date ended September 30, 2019 and 2018,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3 million and 0.8 million shares for the quarters ended September 30, 2019 and 2018, respectively, and 0.7 million and 0.8 million shares for the years to date ended September 30, 2019 and 2018, respectively.</t>
  </si>
  <si>
    <t>Segment Reporting</t>
  </si>
  <si>
    <t>Segment Reporting [Abstract]</t>
  </si>
  <si>
    <t xml:space="preserve">12. SEGMENT REPORTING Our segments are determined in accordance with FASB ASC Topic 280— Segment Reporting
♦
Colorado Technical University (CTU) places a strong focus on providing industry-relevant degree programs to meet the needs of our non-traditional students for career advancement and of employers for a well-educated workforce and offers academic programs in the career-oriented disciplines of business studies, nursing, computer science, engineering, information systems and technology, cybersecurity, criminal justice and healthcare management. Students pursue their
degrees through fully-online programs, local campuses and blended formats which combine campus-based and online education. As of September 3 0 , 201 9 , students enrolled at CTU represented approximately 62 % of our total enrollments. Approximately 94 % of CTU’s enrollments are fully online.
♦
American InterContinental University (AIU) focuses on helping non-traditional students get the degree they need to move forward in their career as efficiently as possible and offers academic programs in the career-oriented disciplines of business studies, information technologies, education and criminal justice. Students pursue their degrees through fully-online programs, local campuses and blended formats which combine campus-based and online education. As of September 30, 2019, students enrolled at AIU represented approximately 38% of our total enrollments. Approximately 94% of AIU’s enrollments are fully online. Summary financial information by reporting segment is as follows (dollars in thousands):
For the Quarter Ended September 30,
Revenue
Operating Income (Loss)
2019
% of Total
2018
% of Total
2019
2018
CTU
$
96,038
62.0
%
$
93,115
63.9
%
$
29,926
$
26,261
AIU
58,907
38.0
%
52,504
36.0
%
7,341
1,070
Total University Group
154,945
100.0
%
145,619
100.0
%
37,267
27,331
Corporate and Other (1)
14
NM
71
0.0
%
(12,973
)
(8,048
)
Total
$
154,959
100.0
%
$
145,690
100.0
%
$
24,294
$
19,283
For the Year to Date Ended September 30,
Revenue
Operating Income (Loss)
2019
% of Total
2018
% of Total
2019
2018
CTU (2)
$
289,650
61.7
%
$
280,988
64.5
%
$
71,730
$
80,562
AIU (3)
179,559
38.3
%
154,204
35.4
%
11,436
3,621
Total University Group
469,209
100.0
%
435,192
99.9
%
83,166
84,183
Corporate and Other (1)
44
NM
599
0.1
%
(28,717
)
(33,068
)
Total
$
469,253
100.0
%
$
435,791
100.0
%
$
54,449
$
51,115
Total Assets as of (4)
September 30, 2019
December 31, 2018
CTU
$
100,527
$
76,713
AIU
79,039
59,133
Total University Group
179,566
135,846
Corporate and Other (1)
419,063
346,469
Discontinued Operations
178
178
Total
$
598,807
$
482,493
(1)
Corporate and Other includes results of operations for closed campuses. A reserve of $7.1 million was recorded during the current quarter within Corporate and Other for the Oregon arbitration matter related to previously closed campuses.
(2)
A reserve of $18.6 million was recorded within CTU related to the FTC settlement during the year to date ended September 30, 2019.
(3)
A reserve of $11.4 million was recorded within AIU related to the FTC settlement during the year to date ended September 30, 2019.
( 4 )
Total assets do not include intercompany receivable or payable activity between institutions and corporate and investments in subsidiaries. </t>
  </si>
  <si>
    <t>Discontinued Operations</t>
  </si>
  <si>
    <t>Discontinued Operations And Disposal Groups [Abstract]</t>
  </si>
  <si>
    <t>13. DISCONTINUED OPERATIONS As of September 30, 2019, the results of operations for campuses that have ceased operations prior to 2015 are presented within discontinued operations. Prior to January 1, 2015, our teach-out campuses met the criteria for discontinued operations upon completion of their teach-out as defined under FASB ASC Topic 205 – Presentation of Financial Statements disposal are classified within discontinued operations, among other criteria. Since the January 2015 effective date of the updated guidance within ASC Topic 360, we have not had any campuses that met the criteria to be considered a discontinued operation. Results of Discontinued Operations The summary of unaudited results of operations for our discontinued operations for the quarters and years to date ended September 30, 2019 and 2018 were as follows (dollars in thousands):
For the Quarter Ended September 30,
For the Year to Date Ended September 30,
2019
2018
2019
2018
Total operating expenses
$
208
$
277
$
775
$
922
Loss before income tax
$
(208
)
$
(277
)
$
(775
)
$
(922
)
Benefit from income tax
(49
)
(66
)
(181
)
(216
)
Loss from discontinued operations, net of tax
$
(159
)
$
(211
)
$
(594
)
$
(706
) Assets and Liabilities of Discontinued Operations Assets and liabilities of discontinued operations on our condensed consolidated balance sheets as of September 30, 2019 and December 31, 2018 include the following (dollars in thousands):
September 30,
December 31,
2019
2018
Assets:
Non-current assets:
Deferred income tax assets, net
178
178
Total assets of discontinued operations
$
178
$
178
Liabilities:
Current liabilities:
Accounts payable and accrued expenses
$
3
$
51
Remaining lease obligations
-
485
Total current liabilities
3
536
Total liabilities of discontinued operations
$
3
$
536</t>
  </si>
  <si>
    <t>Financial Instruments (Tables)</t>
  </si>
  <si>
    <t>Summary of Investments</t>
  </si>
  <si>
    <t>Investments consist of the following as of September 30, 2019 and December 31, 2018 (dollars in thousands):
September 30, 2019
Gross Unrealized
Cost
Gain
(Loss)
Fair Value
Short-term investments (available for sale):
Municipal bonds
$
1,078
$
3
$
-
$
1,081
Non-governmental debt securities
212,120
490
(54
)
212,556
Treasury and federal agencies
20,788
4
(14
)
20,778
Total short-term investments (available for sale)
233,986
497
(68
)
234,415
December 31, 2018
Gross Unrealized
Cost
Gain
(Loss)
Fair Value
Short-term investments (available for sale):
Non-governmental debt securities
$
179,393
$
35
$
(337
)
$
179,091
Treasury and federal agencies
17,417
5
(85
)
17,337
Total short-term investments (available for sale)
$
196,810
$
40
$
(422
)
$
196,428</t>
  </si>
  <si>
    <t>Investments Measured at Fair Value on Recurring Basis</t>
  </si>
  <si>
    <t>Investments measured at fair value on a recurring basis subject to the disclosure requirements of FASB ASC Topic 820 – Fair Value Measurements
As of September 30, 2019
Level 1
Level 2
Level 3
Total
Municipal bonds
$
-
$
1,081
$
-
$
1,081
Non-governmental debt securities
15,000
197,556
-
212,556
Treasury and federal agencies
-
20,778
-
20,778
Totals
$
15,000
$
219,415
$
-
$
234,415
As of December 31, 2018
Level 1
Level 2
Level 3
Total
Non-governmental debt securities
$
20,000
$
159,091
$
-
$
179,091
Treasury and federal agencies
-
17,337
-
17,337
Totals
$
20,000
$
176,428
$
-
$
196,428</t>
  </si>
  <si>
    <t>Schedule of Maintenance Fee Payment to CCKF</t>
  </si>
  <si>
    <t>We make periodic operating maintenance payments related to proprietary rights that we use in our intelli path ®
Maintenance Fee Payments
For the quarter ended September 30, 2019
$
338
For the quarter ended September 30, 2018
$
355
For the year to date ended September 30, 2019
$
1,045
For the year to date ended September 30, 2018
$
1,108</t>
  </si>
  <si>
    <t>Revenue Recognition (Tables)</t>
  </si>
  <si>
    <t>Summary of Disaggregation of Revenue by Major Source</t>
  </si>
  <si>
    <t xml:space="preserve">The following tables disaggregate our revenue by major source (dollars in thousands):
For the Quarter Ended September 30, 2019
For the Quarter Ended September 30, 2018
CTU
AIU
Corporate and Other (3)
Total
CTU
AIU
Corporate and Other (3)
Total
Tuition
$
90,256
$
56,383
$
-
$
146,639
$
89,121
$
50,349
$
64
$
139,534
Technology fees
4,789
2,360
-
7,149
2,823
1,953
-
4,776
Other miscellaneous fees (1)
384
119
-
503
426
145
1
572
Total tuition and fees
95,429
58,862
-
154,291
92,370
52,447
65
144,882
Other revenue (2)
609
45
14
668
745
57
6
808
Total revenue
$
96,038
$
58,907
$
14
$
154,959
$
93,115
$
52,504
$
71
$
145,690
For the Year to Date Ended September 30, 2019
For the Year to Date Ended September 30, 2018
CTU
AIU
Corporate and Other (3)
Total
CTU
AIU
Corporate and Other (3)
Total
Tuition
$
273,777
$
171,954
$
-
$
445,731
$
269,146
$
148,134
$
555
$
417,835
Technology fees
12,828
7,129
-
19,957
8,554
5,577
-
14,131
Other miscellaneous fees (1)
1,271
339
-
1,610
1,415
335
20
1,770
Total tuition and fees
287,876
179,422
-
467,298
279,115
154,046
575
433,736
Other revenue (2)
1,774
137
44
1,955
1,873
158
24
2,055
Total revenue
$
289,650
$
179,559
$
44
$
469,253
$
280,988
$
154,204
$
599
$
435,791
__________________
(1)
Other miscellaneous fees include graduation fees and activity fees.
( 2 )
Other revenue primarily includes contract training revenue and bookstore and laptop sales.
( 3 )
Revenue recorded within Corporate and Other relates to closed campuses which are now reported within this category. </t>
  </si>
  <si>
    <t>Summary of Contract Assets Offset with Deferred Revenue Balances</t>
  </si>
  <si>
    <t>The amount of contract assets which are being offset with deferred revenue balances as of September 30, 2019 and December 31, 2018 were as follows (dollars in thousands):
As of
September 30, 2019
December 31, 2018
Gross deferred revenue
$
35,611
$
51,694
Gross contract assets
(11,827
)
(19,343
)
Deferred revenue, net
$
23,784
$
32,351</t>
  </si>
  <si>
    <t>Changes in Deferred Revenue Balances</t>
  </si>
  <si>
    <t>Changes in our deferred revenue balances for the quarters and years to date ended September 30, 2019 and 2018 were as follows (dollars in thousands):
For the Quarter Ended September 30, 2019
For the Quarter Ended September 30, 2018
CTU
AIU
Corporate and Other (2)
Total
CTU
AIU
Corporate and Other (2)
Total
Gross deferred revenue, July 1,
$
25,825
$
19,976
$
-
$
45,801
$
23,754
$
13,436
$
70
$
37,260
Revenue earned from balances existing as of July 1,
(23,375
)
(16,970
)
-
(40,345
)
(21,533
)
(11,341
)
(47
)
(32,921
)
Billings during period (1)
96,863
47,310
-
144,173
93,277
73,852
63
167,192
Revenue earned for new billings during the period
(72,054
)
(41,892
)
-
(113,946
)
(70,837
)
(41,106
)
(18
)
(111,961
)
Other adjustments
(146
)
74
-
(72
)
(266
)
(500
)
(25
)
(791
)
Gross deferred revenue, September 30,
$
27,113
$
8,498
$
-
$
35,611
$
24,395
$
34,341
$
43
$
58,779
For the Year to Date Ended September 30, 2019
For the Year to Date Ended September 30, 2018
CTU
AIU
Corporate and Other (2)
Total
CTU
AIU
Corporate and Other (2)
Total
Gross deferred revenue, January 1,
$
24,250
$
27,444
$
-
$
51,694
$
23,933
$
15,507
$
104
$
39,544
Revenue earned from balances existing as of January 1,
(22,289
)
(21,779
)
-
(44,068
)
(22,192
)
(14,310
)
(104
)
(36,606
)
Billings during period (1)
289,803
159,711
-
449,514
279,374
173,244
558
453,176
Revenue earned for new billings during the period
(265,587
)
(157,643
)
-
(423,230
)
(256,923
)
(139,736
)
(471
)
(397,130
)
Other adjustments
936
765
-
1,701
203
(364
)
(44
)
(205
)
Gross deferred revenue, September 30,
$
27,113
$
8,498
$
-
$
35,611
$
24,395
$
34,341
$
43
$
58,779
______________
(1)
Billings during period includes adjustments for prior billings.
( 2 )
Revenue recorded within Corporate and Other relates to closed campuses which are now reported within this category.</t>
  </si>
  <si>
    <t>Student Receivables (Tables)</t>
  </si>
  <si>
    <t>Changes in Current and Non-Current Receivables Allowance</t>
  </si>
  <si>
    <t>Changes in our current and non-current receivables allowance for the quarters and years to date ended September 30, 2019 and 2018 were as follows (dollars in thousands):
Balance, Beginning of Period
Charges to Expense (1)
Amounts Written-off
Balance, End of Period
For the quarter ended September 30, 2019
$
30,730
$
8,888
$
(10,621
)
$
28,997
For the quarter ended September 30, 2018
$
24,268
$
7,932
$
(8,649
)
$
23,551
For the year to date ended September 30, 2019
$
24,836
$
32,042
$
(27,881
)
$
28,997
For the year to date ended September 30, 2018
$
22,534
$
21,675
$
(20,658
)
$
23,551
(1)
Charges to expense include an offset for recoveries of amounts previously written off of $0.6 million and $1.8 million for the quarters ended September 30, 2019 and 2018, respectively, and $2.0 million and $4.3 million for the years to date ended September 30, 2019 and 2018, respectively.</t>
  </si>
  <si>
    <t>Leases (Tables)</t>
  </si>
  <si>
    <t>Lessee Lease Description [Line Items]</t>
  </si>
  <si>
    <t>Schedule of Quantitative Information and Other Information Related to Leases</t>
  </si>
  <si>
    <t xml:space="preserve">Quantitative information related to leases is presented in the following table (dollars in thousands):
For the Quarter Ended September 30, 2019
For the Year to Date Ended September 30, 2019
Lease expenses (1)
Fixed lease expenses - operating (1)
$
3,046
$
9,751
Variable lease expenses - operating (1)
2,196
6,830
Sublease income (1)
(1,075
)
(3,332
)
Total lease expenses (1)
4,167
13,249
Other information
Gross operating cash flows for operating leases (2)
$
(7,400
)
$
(25,503
)
Operating cash flows from subleases (2)
1,112
3,417
As of September 30, 2019
Weighted average remaining lease term (in months) – operating leases
79
Weighted average discount rate – operating leases
5.2
% __________________
(1)
Lease expense and sublease income represent the amount recorded within our unaudited condensed consolidated statement of income and comprehensive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including continuing and discontinued operations, and represent cash payments for fixed and variable lease costs. </t>
  </si>
  <si>
    <t>Schedule of Future Minimum Lease Payments under Operating Leases Included in Lease Liabilities for Continuing and Discontinued Operations</t>
  </si>
  <si>
    <t xml:space="preserve">As of September 30, 2019, future minimum lease payments under operating leases which are included in lease liabilities on our condensed consolidated balance sheet for continuing operations are as follows (dollars in thousands):
Operating Leases Total
2019 (1)
$
2,451
2020
17,390
2021
13,505
2022
11,331
2023 and thereafter
35,821
Total
$
80,498
Less: imputed interest
13,485
Present value of future minimum lease payments
67,013
Less: current lease liabilities
12,109
Non-current lease liabilities
$
54,904
__________________ (1) Amounts provided are for liabilities remaining as of September 30, 2019. As of December 31, 2018, future minimum lease payments under operating leases for continuing and discontinued operations were as follows (dollars in thousands):
Operating Leases
Continuing Operations
Discontinued Operations
Total
2019 (1)
$
21,076
$
808
$
21,884
2020
17,728
-
17,728
2021
12,070
-
12,070
2022
8,638
-
8,638
2023 and thereafter
22,298
-
22,298
Total
$
81,810
$
808
$
82,618
__________________
(1)
Amounts include payments due associated with executed early terminations of real estate leases and represent payments for the full year 2019. </t>
  </si>
  <si>
    <t>Schedule of Future Minimum Sublease Rental Income under Operating Leases</t>
  </si>
  <si>
    <t>As of September 30, 2019, future minimum sublease rental income under operating leases, which will decrease our future minimum lease payments presented above, is as follows (dollars in thousands):
Operating Subleases Total
2019 (1)
$
649
2020
2,765
2021
1,081
2022
777
2023 and thereafter
330
Total
$
5,602
_____________________
(1)
Sublease receivables remaining as of September 30, 2019.</t>
  </si>
  <si>
    <t>ASC 842 [Member]</t>
  </si>
  <si>
    <t>Schedule of Transition to ASC 842 on Condensed Consolidated Balance Sheet</t>
  </si>
  <si>
    <t>Upon transition to ASC 842 as of January 1, 2019, the following beginning balances were restated within our condensed consolidated balance sheet (dollars in thousands):
December 31, 2018
Impact of Modified Retrospective Adoption of ASC 842
January 1, 2019 Post ASC 842 Adoption
Prepaid expenses (1)
$
7,771
$
(1,502
)
$
6,269
Right of use asset
-
45,963
45,963
Deferred income tax assets, net
81,628
(325
)
81,303
Assets of discontinued operations, non-current
178
57
235
Lease liability - operating, current
-
18,656
18,656
Other accrued expenses, current (1)
19,668
(5,950
)
13,718
Liabilities of discontinued operations, current
536
57
593
Lease liability - operating, non-current
-
48,238
48,238
Deferred rent obligations (1)
12,745
(12,745
)
-
Other liabilities, non-current (1)
17,493
(5,098
)
12,395
Accumulated deficit (2)
(52,946
)
1,035
(51,911
) __________________
(1)
Balances as of December 31, 2018 that related to prepaid rent, remaining lease obligations for vacated spaces and deferred rent obligations were offset with the ROU asset as of January 1, 2019.
( 2 )
Certain leases resulted in a negative ROU asset upon transition to ASC 842 related to vacated spaces that had liabilities previously established. Those leases that resulted in a negative ROU asset were recorded as an adjustment, net of tax, to accumulated deficit within stockholders equity on our condensed consolidated balance sheet as of January 1, 2019.</t>
  </si>
  <si>
    <t>Income Taxes (Tables)</t>
  </si>
  <si>
    <t>Summary of Provision for Income Taxes and Effective Tax Rate from Continuing Operations</t>
  </si>
  <si>
    <t>The following is a summary of our provision for income taxes and effective tax rate from continuing operations (dollars in thousands):
For the Quarter Ended September 30,
For the Year to Date Ended September 30,
2019
2018
2019
2018
Pretax income
$
26,046
$
20,157
$
59,422
$
53,343
Provision for income taxes
$
7,653
$
5,089
$
16,362
$
11,527
Effective rate
29.4
%
25.2
%
27.5
%
21.6
%</t>
  </si>
  <si>
    <t>Share-Based Compensation (Tables)</t>
  </si>
  <si>
    <t>Schedule of Deferred Stock Units to be Settled in Shares</t>
  </si>
  <si>
    <t xml:space="preserve">The following table summarizes information with respect to all deferred stock units during the year to date ended September 30, 2019 (units in thousands):
Deferred Stock Units to be Settled in Shares
Weighted Average Grant-Date Fair Value Per Unit
Outstanding as of December 31, 2018 (1)
76
$
4.44
Granted
-
-
Vested (2)
(3
)
5.56
Forfeited
-
-
Outstanding as of September 30, 2019 (1)
73
$
4.39
(1)
Includes vested but unreleased awards. These awards are included in total outstanding awards until they are released under the terms of the agreement.
(2)
Includes previously vested awards which were released during the current period. </t>
  </si>
  <si>
    <t>Schedule of Restricted Stock Units to be Settled in Cash</t>
  </si>
  <si>
    <t>The following table summarizes information with respect to all cash-settled restricted stock units during the year to date ended September 30, 2019 (units in thousands):
Restricted Stock Units to be Settled in Cash
Outstanding as of December 31, 2018
213
Granted
-
Vested
(125
)
Forfeited
(2
)
Outstanding as of September 30, 2019
86</t>
  </si>
  <si>
    <t>Summary of Total Stock Based Compensation Expense</t>
  </si>
  <si>
    <t>Stock-Based Compensation Expense. Total stock-based compensation expense for the quarters and years to date ended September 30, 2019 and 2018 for all types of awards was as follows (dollars in thousands):
For the Quarter Ended September 30,
For the Year to Date Ended September 30,
Award Type
2019
2018
2019
2018
Stock options
$
400
$
516
$
1,260
$
1,423
Restricted stock units settled in stock
1,113
924
2,651
2,707
Restricted stock units settled in cash
340
435
1,777
1,997
Total stock-based compensation expense
$
1,853
$
1,875
$
5,688
$
6,127</t>
  </si>
  <si>
    <t>Restricted Stock Units [Member]</t>
  </si>
  <si>
    <t>Schedule of Information with Respect to all Outstanding Restricted Stock</t>
  </si>
  <si>
    <t>The following table summarizes information with respect to all outstanding restricted stock units to be settled in shares of stock under our plans during the year to date ended September 30, 2019 (units in thousands):
Restricted Stock Units to be Settled in Shares of Stock
Units
Weighted Average Grant-Date Fair Value Per Unit
Outstanding as of December 31, 2018 (1)
2,017
$
12.70
Granted
428
21.31
Vested
(493
)
6.11
Forfeited
(23
)
11.42
Outstanding as of September 30, 2019
1,929
$
16.31
__________________
(1)
The weighted average grant-date fair value per unit as of December 31, 2018 reflects an adjusted fair value per unit from $10.59 to $12.70 due to the modification of grants approved by the Board of Directors during the current quarter for our performance-based grants granted on December 14, 2018 .</t>
  </si>
  <si>
    <t>Employee Stock Option [Member]</t>
  </si>
  <si>
    <t>Summary of Stock Option Activity</t>
  </si>
  <si>
    <t>Stock option activity during the year to date ended September 30, 2019 under all of our plans was as follows (options in thousands):
Options
Weighted Average Exercise Price
Outstanding as of December 31, 2018
2,818
$
9.59
Granted
42
21.29
Exercised
(194
)
5.73
Cancelled
(164
)
22.62
Outstanding as of September 30, 2019
2,502
$
9.23
Exercisable as of September 30, 2019
1,947
$
9.01</t>
  </si>
  <si>
    <t>Weighted Average Common Shares (Tables)</t>
  </si>
  <si>
    <t>Summary of Weighted Average Numbers of Common Shares Used to Compute Basic and Diluted Net Income Per Share</t>
  </si>
  <si>
    <t>The weighted average number of common shares used to compute basic and diluted net income per share for the quarters and years to date ended September 30, 2019 and 2018 were as follows:
For the Quarter Ended September 30,
For the Year to Date Ended September 30,
2019
2018
2019
2018
Basic common shares outstanding
70,142
69,737
70,029
69,542
Common stock equivalents
2,000
2,053
1,872
1,883
Diluted common shares outstanding
72,142
71,790
71,901
71,425</t>
  </si>
  <si>
    <t>Segment Reporting (Tables)</t>
  </si>
  <si>
    <t>Summary Financial Information by Reporting Segment</t>
  </si>
  <si>
    <t xml:space="preserve">Summary financial information by reporting segment is as follows (dollars in thousands):
For the Quarter Ended September 30,
Revenue
Operating Income (Loss)
2019
% of Total
2018
% of Total
2019
2018
CTU
$
96,038
62.0
%
$
93,115
63.9
%
$
29,926
$
26,261
AIU
58,907
38.0
%
52,504
36.0
%
7,341
1,070
Total University Group
154,945
100.0
%
145,619
100.0
%
37,267
27,331
Corporate and Other (1)
14
NM
71
0.0
%
(12,973
)
(8,048
)
Total
$
154,959
100.0
%
$
145,690
100.0
%
$
24,294
$
19,283
For the Year to Date Ended September 30,
Revenue
Operating Income (Loss)
2019
% of Total
2018
% of Total
2019
2018
CTU (2)
$
289,650
61.7
%
$
280,988
64.5
%
$
71,730
$
80,562
AIU (3)
179,559
38.3
%
154,204
35.4
%
11,436
3,621
Total University Group
469,209
100.0
%
435,192
99.9
%
83,166
84,183
Corporate and Other (1)
44
NM
599
0.1
%
(28,717
)
(33,068
)
Total
$
469,253
100.0
%
$
435,791
100.0
%
$
54,449
$
51,115
Total Assets as of (4)
September 30, 2019
December 31, 2018
CTU
$
100,527
$
76,713
AIU
79,039
59,133
Total University Group
179,566
135,846
Corporate and Other (1)
419,063
346,469
Discontinued Operations
178
178
Total
$
598,807
$
482,493
(1)
Corporate and Other includes results of operations for closed campuses. A reserve of $7.1 million was recorded during the current quarter within Corporate and Other for the Oregon arbitration matter related to previously closed campuses.
(2)
A reserve of $18.6 million was recorded within CTU related to the FTC settlement during the year to date ended September 30, 2019.
(3)
A reserve of $11.4 million was recorded within AIU related to the FTC settlement during the year to date ended September 30, 2019.
( 4 )
Total assets do not include intercompany receivable or payable activity between institutions and corporate and investments in subsidiaries. </t>
  </si>
  <si>
    <t>Discontinued Operations (Tables)</t>
  </si>
  <si>
    <t>Summary Results of Operations for Discontinued Operations</t>
  </si>
  <si>
    <t>The summary of unaudited results of operations for our discontinued operations for the quarters and years to date ended September 30, 2019 and 2018 were as follows (dollars in thousands):
For the Quarter Ended September 30,
For the Year to Date Ended September 30,
2019
2018
2019
2018
Total operating expenses
$
208
$
277
$
775
$
922
Loss before income tax
$
(208
)
$
(277
)
$
(775
)
$
(922
)
Benefit from income tax
(49
)
(66
)
(181
)
(216
)
Loss from discontinued operations, net of tax
$
(159
)
$
(211
)
$
(594
)
$
(706
)</t>
  </si>
  <si>
    <t>Assets and Liabilities of Discontinued Operations on Condensed Consolidated Balance Sheets</t>
  </si>
  <si>
    <t>Assets and liabilities of discontinued operations on our condensed consolidated balance sheets as of September 30, 2019 and December 31, 2018 include the following (dollars in thousands):
September 30,
December 31,
2019
2018
Assets:
Non-current assets:
Deferred income tax assets, net
178
178
Total assets of discontinued operations
$
178
$
178
Liabilities:
Current liabilities:
Accounts payable and accrued expenses
$
3
$
51
Remaining lease obligations
-
485
Total current liabilities
3
536
Total liabilities of discontinued operations
$
3
$
536</t>
  </si>
  <si>
    <t>Description of the Company - Additional Information (Detail)</t>
  </si>
  <si>
    <t>Sep. 30, 2019University</t>
  </si>
  <si>
    <t>Number of regionally-accredited universities</t>
  </si>
  <si>
    <t>Basis of Presentation - Additional Information (Detail)</t>
  </si>
  <si>
    <t>Sep. 30, 2019Segment</t>
  </si>
  <si>
    <t>Number of reporting segments</t>
  </si>
  <si>
    <t>Financial Instruments - Summary of Investments (Detail) - USD ($) $ in Thousands</t>
  </si>
  <si>
    <t>Short-term, Municipal Bonds [Member]</t>
  </si>
  <si>
    <t>Schedule of Available-for-sale Securities [Line Items]</t>
  </si>
  <si>
    <t>Total short-term investments (available for sale), Cost</t>
  </si>
  <si>
    <t>Total short-term investments (available for sale), Gross Unrealized Gain</t>
  </si>
  <si>
    <t>Total short-term investments (available for sale), Fair value</t>
  </si>
  <si>
    <t>Short-term, Non-governmental Debt Securities [Member]</t>
  </si>
  <si>
    <t>Total short-term investments (available for sale), Gross Unrealized (Loss)</t>
  </si>
  <si>
    <t>Short-term, Treasury and Federal Agencies [Member]</t>
  </si>
  <si>
    <t>Short-term Investments [Member]</t>
  </si>
  <si>
    <t>Financial Instruments - Additional Information (Detail) - USD ($)</t>
  </si>
  <si>
    <t>Dec. 27, 2018</t>
  </si>
  <si>
    <t>Financial Instruments [Line Items]</t>
  </si>
  <si>
    <t>Period cash equivalents and short-term investments have been in continuous unrealized gain (loss) position, years, maximum</t>
  </si>
  <si>
    <t>1 year</t>
  </si>
  <si>
    <t>Credit Agreement [Member] | Revolving Credit Facility [Member] | BMO Harris Bank N.A. ("BMO Harris") [Member]</t>
  </si>
  <si>
    <t>Revolving credit facility</t>
  </si>
  <si>
    <t>Percentage of cash and marketable securities deposited with bank collateral for securitization</t>
  </si>
  <si>
    <t>100.00%</t>
  </si>
  <si>
    <t>Credit facility borrowings</t>
  </si>
  <si>
    <t>Revolving credit facility maturity date</t>
  </si>
  <si>
    <t>Jan. 20,
		2022</t>
  </si>
  <si>
    <t>CCKF [Member]</t>
  </si>
  <si>
    <t>Percentage of investment in equity affiliate</t>
  </si>
  <si>
    <t>30.70%</t>
  </si>
  <si>
    <t>Non controlling interest</t>
  </si>
  <si>
    <t>Gain (loss) from investment in affiliate</t>
  </si>
  <si>
    <t>CCKF [Member] | Maximum [Member]</t>
  </si>
  <si>
    <t>Financial Instruments - Investments Measured at Fair Value on Recurring Basis (Detail) - USD ($) $ in Thousands</t>
  </si>
  <si>
    <t>Fair Value, Investments, Entities that Calculate Net Asset Value Per Share [Line Items]</t>
  </si>
  <si>
    <t>Total investments at fair value</t>
  </si>
  <si>
    <t>Fair Value Measurements on Recurring Basis [Member]</t>
  </si>
  <si>
    <t>Fair Value Measurements on Recurring Basis [Member] | Municipal Bonds [Member]</t>
  </si>
  <si>
    <t>Fair Value Measurements on Recurring Basis [Member] | Non-governmental Debt Securities [Member]</t>
  </si>
  <si>
    <t>Fair Value Measurements on Recurring Basis [Member] | Treasury and Federal Agencies [Member]</t>
  </si>
  <si>
    <t>Fair Value Measurements on Recurring Basis [Member] | Level 1 [Member]</t>
  </si>
  <si>
    <t>Fair Value Measurements on Recurring Basis [Member] | Level 1 [Member] | Non-governmental Debt Securities [Member]</t>
  </si>
  <si>
    <t>Fair Value Measurements on Recurring Basis [Member] | Level 2 [Member]</t>
  </si>
  <si>
    <t>Fair Value Measurements on Recurring Basis [Member] | Level 2 [Member] | Municipal Bonds [Member]</t>
  </si>
  <si>
    <t>Fair Value Measurements on Recurring Basis [Member] | Level 2 [Member] | Non-governmental Debt Securities [Member]</t>
  </si>
  <si>
    <t>Fair Value Measurements on Recurring Basis [Member] | Level 2 [Member] | Treasury and Federal Agencies [Member]</t>
  </si>
  <si>
    <t>Financial Instruments - Schedule of Maintenance Fee Payment to CCKF (Detail) - USD ($) $ in Thousands</t>
  </si>
  <si>
    <t>Related Party Transactions [Abstract]</t>
  </si>
  <si>
    <t>Maintenance Fee Payments</t>
  </si>
  <si>
    <t>Revenue Recognition - Summary of Disaggregation of Revenue by Major Source (Detail) - USD ($) $ in Thousands</t>
  </si>
  <si>
    <t>Disaggregation Of Revenue [Line Items]</t>
  </si>
  <si>
    <t>University Group [Member]</t>
  </si>
  <si>
    <t>University Group [Member] | CTU [Member]</t>
  </si>
  <si>
    <t>University Group [Member] | AIU [Member]</t>
  </si>
  <si>
    <t>Corporate and Other [Member]</t>
  </si>
  <si>
    <t>[3],[4]</t>
  </si>
  <si>
    <t>Tuition [Member]</t>
  </si>
  <si>
    <t>Tuition [Member] | University Group [Member] | CTU [Member]</t>
  </si>
  <si>
    <t>Tuition [Member] | University Group [Member] | AIU [Member]</t>
  </si>
  <si>
    <t>Tuition [Member] | Corporate and Other [Member]</t>
  </si>
  <si>
    <t>[4]</t>
  </si>
  <si>
    <t>Technology Fees [Member]</t>
  </si>
  <si>
    <t>Technology Fees [Member] | University Group [Member] | CTU [Member]</t>
  </si>
  <si>
    <t>Technology Fees [Member] | University Group [Member] | AIU [Member]</t>
  </si>
  <si>
    <t>Other Miscellaneous Fees [Member]</t>
  </si>
  <si>
    <t>[5]</t>
  </si>
  <si>
    <t>Other Miscellaneous Fees [Member] | University Group [Member] | CTU [Member]</t>
  </si>
  <si>
    <t>Other Miscellaneous Fees [Member] | University Group [Member] | AIU [Member]</t>
  </si>
  <si>
    <t>Other Miscellaneous Fees [Member] | Corporate and Other [Member]</t>
  </si>
  <si>
    <t>[4],[5]</t>
  </si>
  <si>
    <t>Tuition and Fees [Member] | University Group [Member] | CTU [Member]</t>
  </si>
  <si>
    <t>Tuition and Fees [Member] | University Group [Member] | AIU [Member]</t>
  </si>
  <si>
    <t>Tuition and Fees [Member] | Corporate and Other [Member]</t>
  </si>
  <si>
    <t>[6]</t>
  </si>
  <si>
    <t>Other [Member] | University Group [Member] | CTU [Member]</t>
  </si>
  <si>
    <t>Other [Member] | University Group [Member] | AIU [Member]</t>
  </si>
  <si>
    <t>Other [Member] | Corporate and Other [Member]</t>
  </si>
  <si>
    <t>[4],[6]</t>
  </si>
  <si>
    <t>A reserve of $18.6 million was recorded within CTU related to the FTC settlement during the year to date ended September 30, 2019.</t>
  </si>
  <si>
    <t>A reserve of $11.4 million was recorded within AIU related to the FTC settlement during the year to date ended September 30, 2019.</t>
  </si>
  <si>
    <t>Corporate and Other includes results of operations for closed campuses. A reserve of $7.1 million was recorded during the current quarter within Corporate and Other for the Oregon arbitration matter related to previously closed campuses.</t>
  </si>
  <si>
    <t>Revenue recorded within Corporate and Other relates to closed campuses which are now reported within this category.</t>
  </si>
  <si>
    <t>Other miscellaneous fees include graduation fees and activity fees.</t>
  </si>
  <si>
    <t>Revenue Recognition - Additional Information (Detail) $ in Millions</t>
  </si>
  <si>
    <t>Sep. 30, 2019USD ($)Portfolio</t>
  </si>
  <si>
    <t>Sep. 30, 2018USD ($)</t>
  </si>
  <si>
    <t>Dec. 31, 2018USD ($)</t>
  </si>
  <si>
    <t>Revenue Recognition [Line Items]</t>
  </si>
  <si>
    <t>Length of academic year</t>
  </si>
  <si>
    <t>210 days</t>
  </si>
  <si>
    <t>Revenue recognized estimated reserve based on historical evidence</t>
  </si>
  <si>
    <t>ASC Topic 606 [Member]</t>
  </si>
  <si>
    <t>Revenue recognized for payments received from withdrawn students</t>
  </si>
  <si>
    <t>Number of portfolio for revenue recognition | Portfolio</t>
  </si>
  <si>
    <t>Minimum [Member]</t>
  </si>
  <si>
    <t>Length of academic terms</t>
  </si>
  <si>
    <t>70 days</t>
  </si>
  <si>
    <t>Minimum [Member] | ASC Topic 606 [Member]</t>
  </si>
  <si>
    <t>Days required for documentation to be eligible and approved for funding</t>
  </si>
  <si>
    <t>90 days</t>
  </si>
  <si>
    <t>Maximum [Member]</t>
  </si>
  <si>
    <t>77 days</t>
  </si>
  <si>
    <t>Maximum [Member] | ASC Topic 606 [Member]</t>
  </si>
  <si>
    <t>120 days</t>
  </si>
  <si>
    <t>Revenue Recognition - Summary of Contract Assets Offset with Deferred Revenue Balances (Detail) - USD ($) $ in Thousands</t>
  </si>
  <si>
    <t>Jun. 30, 2019</t>
  </si>
  <si>
    <t>Jun. 30, 2018</t>
  </si>
  <si>
    <t>Dec. 31, 2017</t>
  </si>
  <si>
    <t>Revenue Recognition [Abstract]</t>
  </si>
  <si>
    <t>Gross deferred revenue</t>
  </si>
  <si>
    <t>Gross contract assets</t>
  </si>
  <si>
    <t>Deferred revenue, net</t>
  </si>
  <si>
    <t>Revenue Recognition - Changes in Deferred Revenue Balances (Detail) - USD ($) $ in Thousands</t>
  </si>
  <si>
    <t>Deferred Revenue Arrangement [Line Items]</t>
  </si>
  <si>
    <t>Gross deferred revenue, beginning balance</t>
  </si>
  <si>
    <t>Revenue earned from balances existing</t>
  </si>
  <si>
    <t>Billings during period</t>
  </si>
  <si>
    <t>Revenue earned for new billings during the period</t>
  </si>
  <si>
    <t>Other adjustments</t>
  </si>
  <si>
    <t>Gross deferred revenue, ending balance</t>
  </si>
  <si>
    <t>[1],[2]</t>
  </si>
  <si>
    <t>Billings during period includes adjustments for prior billings.</t>
  </si>
  <si>
    <t>Student Receivables - Additional Information (Detail) - USD ($) $ in Thousands</t>
  </si>
  <si>
    <t>Financing Receivable, Recorded Investment, Past Due [Line Items]</t>
  </si>
  <si>
    <t>Student receivables, net of allowance for doubtful accounts</t>
  </si>
  <si>
    <t>Student receivables write-off period, days past due</t>
  </si>
  <si>
    <t>Student Receivables - Changes in Current and Non-Current Receivables Allowance (Detail) - USD ($) $ in Thousands</t>
  </si>
  <si>
    <t>Balance, Beginning of Period</t>
  </si>
  <si>
    <t>Charges to Expense</t>
  </si>
  <si>
    <t>Amounts Written-off</t>
  </si>
  <si>
    <t>Balance, End of Period</t>
  </si>
  <si>
    <t>Charges to expense include an offset for recoveries of amounts previously written off of $0.6 million and $1.8 million for the quarters ended September 30, 2019 and 2018, respectively, and $2.0 million and $4.3 million for the years to date ended September 30, 2019 and 2018, respectively.</t>
  </si>
  <si>
    <t>Student Receivables - Changes in Current and Non-Current Receivables Allowance (Parenthetical) (Detail) - USD ($) $ in Millions</t>
  </si>
  <si>
    <t>Recoveries of amounts previously written off</t>
  </si>
  <si>
    <t>Leases - Additional Information (Detail) $ in Thousands</t>
  </si>
  <si>
    <t>Sep. 30, 2019USD ($)</t>
  </si>
  <si>
    <t>Sep. 30, 2019USD ($)LeaseFacility</t>
  </si>
  <si>
    <t>Operating leases expiration date</t>
  </si>
  <si>
    <t>2028</t>
  </si>
  <si>
    <t>Number of subleases</t>
  </si>
  <si>
    <t>Number of facilities leased | Facility</t>
  </si>
  <si>
    <t>Sublease income | $</t>
  </si>
  <si>
    <t>Number of leases related to ongoing operations</t>
  </si>
  <si>
    <t>Number of remaining leases related to Closed campuses</t>
  </si>
  <si>
    <t>Lease term range, years</t>
  </si>
  <si>
    <t>5 years</t>
  </si>
  <si>
    <t>Number of renewal options for extended terms</t>
  </si>
  <si>
    <t>Operating sublease term</t>
  </si>
  <si>
    <t>2 years</t>
  </si>
  <si>
    <t>10 years</t>
  </si>
  <si>
    <t>4 years</t>
  </si>
  <si>
    <t>Lease expense and sublease income represent the amount recorded within our unaudited condensed consolidated statement of income and comprehensive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si>
  <si>
    <t>Leases - Schedule of Quantitative Information Related to Leases (Detail) $ in Thousands</t>
  </si>
  <si>
    <t>Lease expenses</t>
  </si>
  <si>
    <t>Fixed lease expenses - operating</t>
  </si>
  <si>
    <t>Variable lease expenses - operating</t>
  </si>
  <si>
    <t>Sublease income</t>
  </si>
  <si>
    <t>Total lease expenses</t>
  </si>
  <si>
    <t>Other information</t>
  </si>
  <si>
    <t>Gross operating cash flows for operating leases</t>
  </si>
  <si>
    <t>Operating cash flows from subleases</t>
  </si>
  <si>
    <t>Weighted average remaining lease term (in months) – operating leases</t>
  </si>
  <si>
    <t>79 months</t>
  </si>
  <si>
    <t>Weighted average discount rate – operating leases</t>
  </si>
  <si>
    <t>5.20%</t>
  </si>
  <si>
    <t>Cash flows are presented on a consolidated basis, including continuing and discontinued operations, and represent cash payments for fixed and variable lease costs.</t>
  </si>
  <si>
    <t>Leases - Schedule of Future Minimum Lease Payments under Operating Leases Included in Lease Liabilities for Continuing and Discontinued Operations (Detail) - USD ($) $ in Thousands</t>
  </si>
  <si>
    <t>Operating Leases, 2019</t>
  </si>
  <si>
    <t>Operating Leases, 2020</t>
  </si>
  <si>
    <t>Operating Leases, 2021</t>
  </si>
  <si>
    <t>Operating Leases, 2022</t>
  </si>
  <si>
    <t>Operating Leases, 2023 and thereafter</t>
  </si>
  <si>
    <t>Operating Leases, Total</t>
  </si>
  <si>
    <t>Less: current lease liabilities</t>
  </si>
  <si>
    <t>Non-current lease liabilities</t>
  </si>
  <si>
    <t>Continuing Operation [Member]</t>
  </si>
  <si>
    <t>Operating Leases, remainder of 2019</t>
  </si>
  <si>
    <t>Less: imputed interest</t>
  </si>
  <si>
    <t>Present value of future minimum lease payments</t>
  </si>
  <si>
    <t>Discontinued Operations [Member]</t>
  </si>
  <si>
    <t>Amounts include payments due associated with executed early terminations of real estate leases and represent payments for the full year 2019.</t>
  </si>
  <si>
    <t>Amounts provided are for liabilities remaining as of September 30, 2019.</t>
  </si>
  <si>
    <t>Leases - Schedule of Future Minimum Sublease Rental Income under Operating Leases (Detail) $ in Thousands</t>
  </si>
  <si>
    <t>Operating Subleases, 2019</t>
  </si>
  <si>
    <t>Operating Subleases, 2020</t>
  </si>
  <si>
    <t>Operating Subleases, 2021</t>
  </si>
  <si>
    <t>Operating Subleases, 2022</t>
  </si>
  <si>
    <t>Operating Subleases, 2023 and thereafter</t>
  </si>
  <si>
    <t>Operating Subleases, Total</t>
  </si>
  <si>
    <t>Sublease receivables remaining as of September 30, 2019.</t>
  </si>
  <si>
    <t>Leases - Schedule of Transitions to ASC 842 on Condensed Consolidated Balance Sheet (Detail) - USD ($) $ in Thousands</t>
  </si>
  <si>
    <t>Jan. 01, 2019</t>
  </si>
  <si>
    <t>Leases [Line Items]</t>
  </si>
  <si>
    <t>Assets of discontinued operations, non-current</t>
  </si>
  <si>
    <t>Lease liability - operating, current</t>
  </si>
  <si>
    <t>Other accrued expenses, current</t>
  </si>
  <si>
    <t>Liabilities of discontinued operations, current</t>
  </si>
  <si>
    <t>Lease liability - operating, non-current</t>
  </si>
  <si>
    <t>Other liabilities, non-current</t>
  </si>
  <si>
    <t>ASC 842 [Member] | Impact of Modified Retrospective Adoption of ASC 842 [Member]</t>
  </si>
  <si>
    <t>Contingencies - Additional Information (Detail) $ in Millions</t>
  </si>
  <si>
    <t>5 Months Ended</t>
  </si>
  <si>
    <t>Jul. 31, 2018Claim</t>
  </si>
  <si>
    <t>Loss Contingencies [Line Items]</t>
  </si>
  <si>
    <t>Number of arbitration claims filed | Claim</t>
  </si>
  <si>
    <t>Settlement reserve</t>
  </si>
  <si>
    <t>Escrow account</t>
  </si>
  <si>
    <t>Escrow reserve</t>
  </si>
  <si>
    <t>Other Accrued Expenses [Member]</t>
  </si>
  <si>
    <t>Accrual for legal fees and settlements</t>
  </si>
  <si>
    <t>Income Taxes - Summary of Provision for Income Taxes and Effective Tax Rate from Continuing Operations (Detail) - USD ($) $ in Thousands</t>
  </si>
  <si>
    <t>Pretax income</t>
  </si>
  <si>
    <t>Effective rate</t>
  </si>
  <si>
    <t>29.40%</t>
  </si>
  <si>
    <t>25.20%</t>
  </si>
  <si>
    <t>27.50%</t>
  </si>
  <si>
    <t>21.60%</t>
  </si>
  <si>
    <t>Income Taxes - Additional Information (Detail) - USD ($) $ in Millions</t>
  </si>
  <si>
    <t>Net deferred income tax assets</t>
  </si>
  <si>
    <t>Reduction in valuation allowance</t>
  </si>
  <si>
    <t>Effective tax rate increased</t>
  </si>
  <si>
    <t>5.70%</t>
  </si>
  <si>
    <t>6.50%</t>
  </si>
  <si>
    <t>Decrease in effective tax rate</t>
  </si>
  <si>
    <t>2.40%</t>
  </si>
  <si>
    <t>2.70%</t>
  </si>
  <si>
    <t>4.80%</t>
  </si>
  <si>
    <t>Decrease in unrecognized tax positions</t>
  </si>
  <si>
    <t>Interest and penalties</t>
  </si>
  <si>
    <t>Share-Based Compensation - Additional Information (Detail) - USD ($) $ in Millions</t>
  </si>
  <si>
    <t>Share Based Compensation Arrangement By Share Based Payment Award [Line Items]</t>
  </si>
  <si>
    <t>Shares issuable upon exercise of outstanding options</t>
  </si>
  <si>
    <t>Estimated pretax compensation expense</t>
  </si>
  <si>
    <t>Expiration period in years</t>
  </si>
  <si>
    <t>Service period in years</t>
  </si>
  <si>
    <t>Restricted stock units settled in shares exercisable in percentage</t>
  </si>
  <si>
    <t>25.00%</t>
  </si>
  <si>
    <t>Restricted stock units settled in cash exercisable in percentage</t>
  </si>
  <si>
    <t>Stock compensation and recognized liability</t>
  </si>
  <si>
    <t>Long-term incentive, cash-based awards</t>
  </si>
  <si>
    <t>3 years</t>
  </si>
  <si>
    <t>Performance unit award expenses</t>
  </si>
  <si>
    <t>Non-Employee Directors' Stock Options [Member]</t>
  </si>
  <si>
    <t>Employee stock options exercisable in percentage</t>
  </si>
  <si>
    <t>Employee Stock Option [Member] | Share-based Compensation Award, Tranche One [Member]</t>
  </si>
  <si>
    <t>Stock awards settled in stock exercisable in percentage</t>
  </si>
  <si>
    <t>Number of shares to reduce shares available to grant by upon vesting of restricted stock awards and units</t>
  </si>
  <si>
    <t>Performance-based Restricted Stock Units [Member]</t>
  </si>
  <si>
    <t>2016 Incentive Compensation Plan [Member]</t>
  </si>
  <si>
    <t>Common stock subject to awards of stock options or stock appreciation rights payable in shares</t>
  </si>
  <si>
    <t>Common stock subject to any other form of award</t>
  </si>
  <si>
    <t>Common stock available for future share-based awards</t>
  </si>
  <si>
    <t>2008 Incentive Compensation Plan [Member]</t>
  </si>
  <si>
    <t>The weighted average grant-date fair value per unit as of December 31, 2018 reflects an adjusted fair value per unit from $10.59 to $12.70 due to the modification of grants approved by the Board of Directors during the current quarter for our performance-based grants granted on December 14, 2018 .</t>
  </si>
  <si>
    <t>Share-Based Compensation - Summary of Stock Option Activity (Detail)</t>
  </si>
  <si>
    <t>Sep. 30, 2019$ / sharesshares</t>
  </si>
  <si>
    <t>Beginning balance of Outstanding, Options | shares</t>
  </si>
  <si>
    <t>Granted, Options | shares</t>
  </si>
  <si>
    <t>Exercised, Options | shares</t>
  </si>
  <si>
    <t>Cancelled, Options | shares</t>
  </si>
  <si>
    <t>Ending balance of Outstanding, Options | shares</t>
  </si>
  <si>
    <t>Exercisable, Options | shares</t>
  </si>
  <si>
    <t>Beginning balance of Outstanding, Weighted Average Exercise Price | $ / shares</t>
  </si>
  <si>
    <t>Granted, Weighted Average Exercise Price | $ / shares</t>
  </si>
  <si>
    <t>Exercised, Weighted Average Exercise Price | $ / shares</t>
  </si>
  <si>
    <t>Cancelled, Weighted Average Exercise Price | $ / shares</t>
  </si>
  <si>
    <t>Ending balance of Outstanding, Weighted Average Exercise Price | $ / shares</t>
  </si>
  <si>
    <t>Exercisable, Weighted Average Exercise Price | $ / shares</t>
  </si>
  <si>
    <t>Share-Based Compensation - Schedule of Information with Respect to all Outstanding Restricted Stock (Detail) - Restricted Stock Units [Member] shares in Thousands</t>
  </si>
  <si>
    <t>Beginning balance of Outstanding, Units | shares</t>
  </si>
  <si>
    <t>Granted, Units | shares</t>
  </si>
  <si>
    <t>Vested, Units | shares</t>
  </si>
  <si>
    <t>Forfeited, Units | shares</t>
  </si>
  <si>
    <t>Ending balance of Outstanding, Units | shares</t>
  </si>
  <si>
    <t>Beginning balance of Outstanding, Weighted Average Grant-Date Fair Value Per Unit | $ / shares</t>
  </si>
  <si>
    <t>Granted, Weighted Average Grant-Date Fair Value Per Unit | $ / shares</t>
  </si>
  <si>
    <t>Vested, Weighted Average Grant-Date Fair Value Per Unit | $ / shares</t>
  </si>
  <si>
    <t>Forfeited, Weighted Average Grant-Date Fair Value Per Unit | $ / shares</t>
  </si>
  <si>
    <t>Ending balance of Outstanding, Weighted Average Grant-Date Fair Value Per Unit | $ / shares</t>
  </si>
  <si>
    <t>Share-Based Compensation - Schedule of Information with Respect to all Outstanding Restricted Stock (Parenthetical) (Detail) - Restricted Stock Units [Member] - $ / shares</t>
  </si>
  <si>
    <t>Weighted average grant-date adjusted fair value per unit</t>
  </si>
  <si>
    <t>Share-Based Compensation - Schedule of Deferred Stock Units to be Settled in Shares (Detail) shares in Thousands</t>
  </si>
  <si>
    <t>Beginning balance of Outstanding, Deferred Stock Units to be Settled in Shares | shares</t>
  </si>
  <si>
    <t>Granted, Deferred Stock Units to be Settled in Shares | shares</t>
  </si>
  <si>
    <t>Vested, Deferred Stock Units to be Settled in Shares | shares</t>
  </si>
  <si>
    <t>Forfeited, Deferred Stock Units to be Settled in Shares | shares</t>
  </si>
  <si>
    <t>Ending balance of Outstanding, Deferred Stock Units to be Settled in Shares | shares</t>
  </si>
  <si>
    <t>Includes vested but unreleased awards. These awards are included in total outstanding awards until they are released under the terms of the agreement.</t>
  </si>
  <si>
    <t>Includes previously vested awards which were released during the current period.</t>
  </si>
  <si>
    <t>Share-Based Compensation - Schedule of Restricted Stock Units to be Settled in Cash (Detail) shares in Thousands</t>
  </si>
  <si>
    <t>Sep. 30, 2019shares</t>
  </si>
  <si>
    <t>Beginning balance of Outstanding, Restricted Stock Units to be Settled in Cash</t>
  </si>
  <si>
    <t>Restricted Stock Units to be Settled in Cash, Vested</t>
  </si>
  <si>
    <t>Restricted Stock Units to be Settled in Cash, Forfeited</t>
  </si>
  <si>
    <t>Ending balance of Outstanding, Restricted Stock Units to be Settled in Cash</t>
  </si>
  <si>
    <t>Share-Based Compensation - Summary of Total Stock Based Compensation Expense (Detail) - USD ($) $ in Thousands</t>
  </si>
  <si>
    <t>Share-based Compensation Arrangement by Share-based Payment Award, Compensation Cost [Line Items]</t>
  </si>
  <si>
    <t>Total stock-based compensation expense</t>
  </si>
  <si>
    <t>Stock Options [Member]</t>
  </si>
  <si>
    <t>Restricted Stock Units Settled in Stock [Member]</t>
  </si>
  <si>
    <t>Restricted Stock Units Settled in Cash [Member]</t>
  </si>
  <si>
    <t>Weighted Average Common Shares - Summary of Weighted Average Numbers of Common Shares Used to Compute Basic and Diluted Net Income Per Share (Detail) - shares shares in Thousands</t>
  </si>
  <si>
    <t>Basic common shares outstanding</t>
  </si>
  <si>
    <t>Common stock equivalents</t>
  </si>
  <si>
    <t>Diluted common shares outstanding</t>
  </si>
  <si>
    <t>Weighted Average Common Shares - Additional Information (Detail) - shares shares in Millions</t>
  </si>
  <si>
    <t>Antidilutive Securities Excluded From Computation Of Earnings Per Share [Line Items]</t>
  </si>
  <si>
    <t>Anti-dilutive awards excluded from computations of diluted earnings per share</t>
  </si>
  <si>
    <t>Segment Reporting - Additional Information (Detail)</t>
  </si>
  <si>
    <t>Segment Reporting Information [Line Items]</t>
  </si>
  <si>
    <t>CTU [Member]</t>
  </si>
  <si>
    <t>Students enrolled expressed as percentage of enrollment</t>
  </si>
  <si>
    <t>62.00%</t>
  </si>
  <si>
    <t>CTU [Member] | Fully Online [Member]</t>
  </si>
  <si>
    <t>Percentage of enrollment</t>
  </si>
  <si>
    <t>94.00%</t>
  </si>
  <si>
    <t>AIU [Member]</t>
  </si>
  <si>
    <t>38.00%</t>
  </si>
  <si>
    <t>AIU [Member] | Fully Online [Member]</t>
  </si>
  <si>
    <t>Segment Reporting - Summary Financial Information by Reporting Segment (Detail) - USD ($) $ in Thousands</t>
  </si>
  <si>
    <t>Revenue</t>
  </si>
  <si>
    <t>Percentage of total revenue</t>
  </si>
  <si>
    <t>Operating Income (Loss)</t>
  </si>
  <si>
    <t>Total Assets</t>
  </si>
  <si>
    <t>99.90%</t>
  </si>
  <si>
    <t>[2],[3]</t>
  </si>
  <si>
    <t>0.00%</t>
  </si>
  <si>
    <t>0.10%</t>
  </si>
  <si>
    <t>CTU [Member] | University Group [Member]</t>
  </si>
  <si>
    <t>63.90%</t>
  </si>
  <si>
    <t>61.70%</t>
  </si>
  <si>
    <t>64.50%</t>
  </si>
  <si>
    <t>AIU [Member] | University Group [Member]</t>
  </si>
  <si>
    <t>36.00%</t>
  </si>
  <si>
    <t>38.30%</t>
  </si>
  <si>
    <t>35.40%</t>
  </si>
  <si>
    <t>Segment Reporting - Summary Financial Information by Reporting Segment (Parenthetical) (Detail) $ in Millions</t>
  </si>
  <si>
    <t>Discontinued Operations - Summary Results of Operations for Discontinued Operations (Detail) - USD ($) $ in Thousands</t>
  </si>
  <si>
    <t>Loss before income tax</t>
  </si>
  <si>
    <t>Benefit from income tax</t>
  </si>
  <si>
    <t>Loss from discontinued operations, net of tax</t>
  </si>
  <si>
    <t>Discontinued Operations - Assets and Liabilities of Discontinued Operations on Condensed Consolidated Balance Sheets (Detail) - USD ($) $ in Thousands</t>
  </si>
  <si>
    <t>Disposal Group Including Discontinued Operation Balance Sheet Disclosures [Abstract]</t>
  </si>
  <si>
    <t>Total assets of discontinued operations</t>
  </si>
  <si>
    <t>Accounts payable and accrued expenses</t>
  </si>
  <si>
    <t>Remaining lease obligations</t>
  </si>
  <si>
    <t>Total liabilities of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70377310</v>
      </c>
    </row>
    <row r="19" spans="1:3">
      <c r="A19" s="4" t="s">
        <v>32</v>
      </c>
      <c r="B19" s="4" t="s">
        <v>33</v>
      </c>
    </row>
    <row r="20" spans="1:3">
      <c r="A20" s="4" t="s">
        <v>34</v>
      </c>
      <c r="B20" s="4" t="s">
        <v>33</v>
      </c>
    </row>
    <row r="21" spans="1:3">
      <c r="A21" s="4" t="s">
        <v>35</v>
      </c>
      <c r="B21" s="4" t="s">
        <v>8</v>
      </c>
    </row>
    <row r="22" spans="1:3">
      <c r="A22" s="4" t="s">
        <v>36</v>
      </c>
      <c r="B22" s="4" t="s">
        <v>37</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v>
      </c>
      <c r="C1" s="2" t="s">
        <v>2</v>
      </c>
      <c r="D1" s="2" t="s">
        <v>58</v>
      </c>
    </row>
    <row r="2" spans="1:5">
      <c r="A2" s="3" t="s">
        <v>59</v>
      </c>
    </row>
    <row r="3" spans="1:5">
      <c r="A3" s="4" t="s">
        <v>60</v>
      </c>
      <c r="C3" s="6" t="n">
        <v>47411</v>
      </c>
      <c r="D3" s="6" t="n">
        <v>32394</v>
      </c>
    </row>
    <row r="4" spans="1:5">
      <c r="A4" s="4" t="s">
        <v>61</v>
      </c>
      <c r="C4" s="5" t="n">
        <v>30000</v>
      </c>
      <c r="D4" s="5" t="n">
        <v>337</v>
      </c>
    </row>
    <row r="5" spans="1:5">
      <c r="A5" s="4" t="s">
        <v>62</v>
      </c>
      <c r="C5" s="5" t="n">
        <v>234415</v>
      </c>
      <c r="D5" s="5" t="n">
        <v>196428</v>
      </c>
    </row>
    <row r="6" spans="1:5">
      <c r="A6" s="4" t="s">
        <v>63</v>
      </c>
      <c r="C6" s="5" t="n">
        <v>311826</v>
      </c>
      <c r="D6" s="5" t="n">
        <v>229159</v>
      </c>
    </row>
    <row r="7" spans="1:5">
      <c r="A7" s="4" t="s">
        <v>64</v>
      </c>
      <c r="C7" s="5" t="n">
        <v>29913</v>
      </c>
      <c r="D7" s="5" t="n">
        <v>28751</v>
      </c>
    </row>
    <row r="8" spans="1:5">
      <c r="A8" s="4" t="s">
        <v>65</v>
      </c>
      <c r="C8" s="5" t="n">
        <v>1336</v>
      </c>
      <c r="D8" s="5" t="n">
        <v>2567</v>
      </c>
    </row>
    <row r="9" spans="1:5">
      <c r="A9" s="4" t="s">
        <v>66</v>
      </c>
      <c r="C9" s="5" t="n">
        <v>7645</v>
      </c>
      <c r="D9" s="5" t="n">
        <v>7771</v>
      </c>
      <c r="E9" s="4" t="s">
        <v>67</v>
      </c>
    </row>
    <row r="10" spans="1:5">
      <c r="A10" s="4" t="s">
        <v>68</v>
      </c>
      <c r="C10" s="5" t="n">
        <v>665</v>
      </c>
      <c r="D10" s="5" t="n">
        <v>763</v>
      </c>
    </row>
    <row r="11" spans="1:5">
      <c r="A11" s="4" t="s">
        <v>69</v>
      </c>
      <c r="C11" s="5" t="n">
        <v>1640</v>
      </c>
      <c r="D11" s="5" t="n">
        <v>437</v>
      </c>
    </row>
    <row r="12" spans="1:5">
      <c r="A12" s="4" t="s">
        <v>70</v>
      </c>
      <c r="C12" s="5" t="n">
        <v>353025</v>
      </c>
      <c r="D12" s="5" t="n">
        <v>269448</v>
      </c>
    </row>
    <row r="13" spans="1:5">
      <c r="A13" s="3" t="s">
        <v>71</v>
      </c>
    </row>
    <row r="14" spans="1:5">
      <c r="A14" s="4" t="s">
        <v>72</v>
      </c>
      <c r="C14" s="5" t="n">
        <v>26698</v>
      </c>
      <c r="D14" s="5" t="n">
        <v>30048</v>
      </c>
    </row>
    <row r="15" spans="1:5">
      <c r="A15" s="4" t="s">
        <v>73</v>
      </c>
      <c r="C15" s="5" t="n">
        <v>52016</v>
      </c>
    </row>
    <row r="16" spans="1:5">
      <c r="A16" s="4" t="s">
        <v>74</v>
      </c>
      <c r="C16" s="5" t="n">
        <v>87356</v>
      </c>
      <c r="D16" s="5" t="n">
        <v>87356</v>
      </c>
    </row>
    <row r="17" spans="1:5">
      <c r="A17" s="4" t="s">
        <v>75</v>
      </c>
      <c r="C17" s="5" t="n">
        <v>7900</v>
      </c>
      <c r="D17" s="5" t="n">
        <v>7900</v>
      </c>
    </row>
    <row r="18" spans="1:5">
      <c r="A18" s="4" t="s">
        <v>76</v>
      </c>
      <c r="C18" s="5" t="n">
        <v>1131</v>
      </c>
      <c r="D18" s="5" t="n">
        <v>942</v>
      </c>
    </row>
    <row r="19" spans="1:5">
      <c r="A19" s="4" t="s">
        <v>77</v>
      </c>
      <c r="C19" s="5" t="n">
        <v>65363</v>
      </c>
      <c r="D19" s="5" t="n">
        <v>81628</v>
      </c>
    </row>
    <row r="20" spans="1:5">
      <c r="A20" s="4" t="s">
        <v>78</v>
      </c>
      <c r="C20" s="5" t="n">
        <v>5140</v>
      </c>
      <c r="D20" s="5" t="n">
        <v>4993</v>
      </c>
    </row>
    <row r="21" spans="1:5">
      <c r="A21" s="4" t="s">
        <v>79</v>
      </c>
      <c r="C21" s="5" t="n">
        <v>178</v>
      </c>
      <c r="D21" s="5" t="n">
        <v>178</v>
      </c>
    </row>
    <row r="22" spans="1:5">
      <c r="A22" s="4" t="s">
        <v>80</v>
      </c>
      <c r="B22" s="4" t="s">
        <v>81</v>
      </c>
      <c r="C22" s="5" t="n">
        <v>598807</v>
      </c>
      <c r="D22" s="5" t="n">
        <v>482493</v>
      </c>
    </row>
    <row r="23" spans="1:5">
      <c r="A23" s="3" t="s">
        <v>82</v>
      </c>
    </row>
    <row r="24" spans="1:5">
      <c r="A24" s="4" t="s">
        <v>83</v>
      </c>
      <c r="C24" s="5" t="n">
        <v>12109</v>
      </c>
    </row>
    <row r="25" spans="1:5">
      <c r="A25" s="4" t="s">
        <v>84</v>
      </c>
      <c r="C25" s="5" t="n">
        <v>11044</v>
      </c>
      <c r="D25" s="5" t="n">
        <v>9195</v>
      </c>
    </row>
    <row r="26" spans="1:5">
      <c r="A26" s="3" t="s">
        <v>85</v>
      </c>
    </row>
    <row r="27" spans="1:5">
      <c r="A27" s="4" t="s">
        <v>86</v>
      </c>
      <c r="C27" s="5" t="n">
        <v>25019</v>
      </c>
      <c r="D27" s="5" t="n">
        <v>24530</v>
      </c>
    </row>
    <row r="28" spans="1:5">
      <c r="A28" s="4" t="s">
        <v>87</v>
      </c>
      <c r="C28" s="5" t="n">
        <v>11896</v>
      </c>
      <c r="D28" s="5" t="n">
        <v>9300</v>
      </c>
    </row>
    <row r="29" spans="1:5">
      <c r="A29" s="4" t="s">
        <v>88</v>
      </c>
      <c r="C29" s="5" t="n">
        <v>1675</v>
      </c>
      <c r="D29" s="5" t="n">
        <v>1472</v>
      </c>
    </row>
    <row r="30" spans="1:5">
      <c r="A30" s="4" t="s">
        <v>89</v>
      </c>
      <c r="C30" s="5" t="n">
        <v>46610</v>
      </c>
      <c r="D30" s="5" t="n">
        <v>19668</v>
      </c>
      <c r="E30" s="4" t="s">
        <v>67</v>
      </c>
    </row>
    <row r="31" spans="1:5">
      <c r="A31" s="4" t="s">
        <v>90</v>
      </c>
      <c r="C31" s="5" t="n">
        <v>23784</v>
      </c>
      <c r="D31" s="5" t="n">
        <v>32351</v>
      </c>
    </row>
    <row r="32" spans="1:5">
      <c r="A32" s="4" t="s">
        <v>91</v>
      </c>
      <c r="C32" s="5" t="n">
        <v>3</v>
      </c>
      <c r="D32" s="5" t="n">
        <v>536</v>
      </c>
    </row>
    <row r="33" spans="1:5">
      <c r="A33" s="4" t="s">
        <v>92</v>
      </c>
      <c r="C33" s="5" t="n">
        <v>132140</v>
      </c>
      <c r="D33" s="5" t="n">
        <v>97052</v>
      </c>
    </row>
    <row r="34" spans="1:5">
      <c r="A34" s="3" t="s">
        <v>93</v>
      </c>
    </row>
    <row r="35" spans="1:5">
      <c r="A35" s="4" t="s">
        <v>83</v>
      </c>
      <c r="C35" s="5" t="n">
        <v>54904</v>
      </c>
    </row>
    <row r="36" spans="1:5">
      <c r="A36" s="4" t="s">
        <v>94</v>
      </c>
      <c r="B36" s="4" t="s">
        <v>67</v>
      </c>
      <c r="D36" s="5" t="n">
        <v>12745</v>
      </c>
    </row>
    <row r="37" spans="1:5">
      <c r="A37" s="4" t="s">
        <v>95</v>
      </c>
      <c r="C37" s="5" t="n">
        <v>9819</v>
      </c>
      <c r="D37" s="5" t="n">
        <v>17493</v>
      </c>
      <c r="E37" s="4" t="s">
        <v>67</v>
      </c>
    </row>
    <row r="38" spans="1:5">
      <c r="A38" s="4" t="s">
        <v>96</v>
      </c>
      <c r="C38" s="5" t="n">
        <v>64723</v>
      </c>
      <c r="D38" s="5" t="n">
        <v>30238</v>
      </c>
    </row>
    <row r="39" spans="1:5">
      <c r="A39" s="3" t="s">
        <v>97</v>
      </c>
    </row>
    <row r="40" spans="1:5">
      <c r="A40" s="4" t="s">
        <v>98</v>
      </c>
      <c r="C40" s="4" t="s">
        <v>99</v>
      </c>
      <c r="D40" s="4" t="s">
        <v>99</v>
      </c>
    </row>
    <row r="41" spans="1:5">
      <c r="A41" s="4" t="s">
        <v>100</v>
      </c>
      <c r="C41" s="5" t="n">
        <v>859</v>
      </c>
      <c r="D41" s="5" t="n">
        <v>852</v>
      </c>
    </row>
    <row r="42" spans="1:5">
      <c r="A42" s="4" t="s">
        <v>101</v>
      </c>
      <c r="C42" s="5" t="n">
        <v>633536</v>
      </c>
      <c r="D42" s="5" t="n">
        <v>628295</v>
      </c>
    </row>
    <row r="43" spans="1:5">
      <c r="A43" s="4" t="s">
        <v>102</v>
      </c>
      <c r="C43" s="5" t="n">
        <v>386</v>
      </c>
      <c r="D43" s="5" t="n">
        <v>-298</v>
      </c>
    </row>
    <row r="44" spans="1:5">
      <c r="A44" s="4" t="s">
        <v>103</v>
      </c>
      <c r="C44" s="5" t="n">
        <v>-9445</v>
      </c>
      <c r="D44" s="5" t="n">
        <v>-52946</v>
      </c>
      <c r="E44" s="4" t="s">
        <v>104</v>
      </c>
    </row>
    <row r="45" spans="1:5">
      <c r="A45" s="4" t="s">
        <v>105</v>
      </c>
      <c r="C45" s="5" t="n">
        <v>-223392</v>
      </c>
      <c r="D45" s="5" t="n">
        <v>-220700</v>
      </c>
    </row>
    <row r="46" spans="1:5">
      <c r="A46" s="4" t="s">
        <v>106</v>
      </c>
      <c r="C46" s="5" t="n">
        <v>401944</v>
      </c>
      <c r="D46" s="5" t="n">
        <v>355203</v>
      </c>
    </row>
    <row r="47" spans="1:5">
      <c r="A47" s="4" t="s">
        <v>107</v>
      </c>
      <c r="C47" s="6" t="n">
        <v>598807</v>
      </c>
      <c r="D47" s="6" t="n">
        <v>482493</v>
      </c>
    </row>
    <row r="48" spans="1:5"/>
    <row r="49" spans="1:5">
      <c r="A49" s="4" t="s">
        <v>67</v>
      </c>
      <c r="B49" s="4" t="s">
        <v>108</v>
      </c>
    </row>
    <row r="50" spans="1:5">
      <c r="A50" s="4" t="s">
        <v>81</v>
      </c>
      <c r="B50" s="4" t="s">
        <v>109</v>
      </c>
    </row>
    <row r="51" spans="1:5">
      <c r="A51" s="4" t="s">
        <v>104</v>
      </c>
      <c r="B51" s="4" t="s">
        <v>110</v>
      </c>
    </row>
  </sheetData>
  <mergeCells count="6">
    <mergeCell ref="A1:B1"/>
    <mergeCell ref="D1:E1"/>
    <mergeCell ref="A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2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24</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row>
    <row r="8" spans="1:2">
      <c r="A8" s="3" t="s">
        <v>265</v>
      </c>
    </row>
    <row r="9" spans="1:2">
      <c r="A9" s="4" t="s">
        <v>273</v>
      </c>
      <c r="B9"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row>
    <row r="7" spans="1:2">
      <c r="A7" s="4" t="s">
        <v>286</v>
      </c>
      <c r="B7" s="4" t="s">
        <v>287</v>
      </c>
    </row>
    <row r="8" spans="1:2">
      <c r="A8" s="4" t="s">
        <v>288</v>
      </c>
    </row>
    <row r="9" spans="1:2">
      <c r="A9" s="4" t="s">
        <v>289</v>
      </c>
      <c r="B9"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42</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302</v>
      </c>
      <c r="B1" s="2" t="s">
        <v>303</v>
      </c>
    </row>
    <row r="2" spans="1:2">
      <c r="A2" s="3" t="s">
        <v>210</v>
      </c>
    </row>
    <row r="3" spans="1:2">
      <c r="A3" s="4" t="s">
        <v>304</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v>
      </c>
      <c r="B1" s="2" t="s">
        <v>2</v>
      </c>
      <c r="C1" s="2" t="s">
        <v>58</v>
      </c>
    </row>
    <row r="2" spans="1:3">
      <c r="A2" s="3" t="s">
        <v>112</v>
      </c>
    </row>
    <row r="3" spans="1:3">
      <c r="A3" s="4" t="s">
        <v>113</v>
      </c>
      <c r="B3" s="6" t="n">
        <v>27075</v>
      </c>
      <c r="C3" s="6" t="n">
        <v>23307</v>
      </c>
    </row>
    <row r="4" spans="1:3">
      <c r="A4" s="4" t="s">
        <v>114</v>
      </c>
      <c r="B4" s="5" t="n">
        <v>197070</v>
      </c>
      <c r="C4" s="5" t="n">
        <v>198052</v>
      </c>
    </row>
    <row r="5" spans="1:3">
      <c r="A5" s="4" t="s">
        <v>115</v>
      </c>
      <c r="B5" s="5" t="n">
        <v>1400</v>
      </c>
      <c r="C5" s="5" t="n">
        <v>1400</v>
      </c>
    </row>
    <row r="6" spans="1:3">
      <c r="A6" s="4" t="s">
        <v>116</v>
      </c>
      <c r="B6" s="6" t="n">
        <v>1922</v>
      </c>
      <c r="C6" s="6" t="n">
        <v>1529</v>
      </c>
    </row>
    <row r="7" spans="1:3">
      <c r="A7" s="4" t="s">
        <v>117</v>
      </c>
      <c r="B7" s="7" t="n">
        <v>0.01</v>
      </c>
      <c r="C7" s="7" t="n">
        <v>0.01</v>
      </c>
    </row>
    <row r="8" spans="1:3">
      <c r="A8" s="4" t="s">
        <v>118</v>
      </c>
      <c r="B8" s="5" t="n">
        <v>1000000</v>
      </c>
      <c r="C8" s="5" t="n">
        <v>1000000</v>
      </c>
    </row>
    <row r="9" spans="1:3">
      <c r="A9" s="4" t="s">
        <v>119</v>
      </c>
      <c r="B9" s="5" t="n">
        <v>0</v>
      </c>
      <c r="C9" s="5" t="n">
        <v>0</v>
      </c>
    </row>
    <row r="10" spans="1:3">
      <c r="A10" s="4" t="s">
        <v>120</v>
      </c>
      <c r="B10" s="5" t="n">
        <v>0</v>
      </c>
      <c r="C10" s="5" t="n">
        <v>0</v>
      </c>
    </row>
    <row r="11" spans="1:3">
      <c r="A11" s="4" t="s">
        <v>121</v>
      </c>
      <c r="B11" s="7" t="n">
        <v>0.01</v>
      </c>
      <c r="C11" s="7" t="n">
        <v>0.01</v>
      </c>
    </row>
    <row r="12" spans="1:3">
      <c r="A12" s="4" t="s">
        <v>122</v>
      </c>
      <c r="B12" s="5" t="n">
        <v>300000000</v>
      </c>
      <c r="C12" s="5" t="n">
        <v>300000000</v>
      </c>
    </row>
    <row r="13" spans="1:3">
      <c r="A13" s="4" t="s">
        <v>123</v>
      </c>
      <c r="B13" s="5" t="n">
        <v>85876510</v>
      </c>
      <c r="C13" s="5" t="n">
        <v>85173686</v>
      </c>
    </row>
    <row r="14" spans="1:3">
      <c r="A14" s="4" t="s">
        <v>124</v>
      </c>
      <c r="B14" s="5" t="n">
        <v>70312424</v>
      </c>
      <c r="C14" s="5" t="n">
        <v>69772910</v>
      </c>
    </row>
    <row r="15" spans="1:3">
      <c r="A15" s="4" t="s">
        <v>125</v>
      </c>
      <c r="B15" s="5" t="n">
        <v>15564086</v>
      </c>
      <c r="C15" s="5" t="n">
        <v>15400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05</v>
      </c>
      <c r="B1" s="2" t="s">
        <v>1</v>
      </c>
    </row>
    <row r="2" spans="1:2">
      <c r="B2" s="2" t="s">
        <v>306</v>
      </c>
    </row>
    <row r="3" spans="1:2">
      <c r="A3" s="3" t="s">
        <v>210</v>
      </c>
    </row>
    <row r="4" spans="1:2">
      <c r="A4" s="4" t="s">
        <v>307</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8</v>
      </c>
    </row>
    <row r="2" spans="1:3">
      <c r="A2" s="4" t="s">
        <v>309</v>
      </c>
    </row>
    <row r="3" spans="1:3">
      <c r="A3" s="3" t="s">
        <v>310</v>
      </c>
    </row>
    <row r="4" spans="1:3">
      <c r="A4" s="4" t="s">
        <v>311</v>
      </c>
      <c r="B4" s="6" t="n">
        <v>1078</v>
      </c>
    </row>
    <row r="5" spans="1:3">
      <c r="A5" s="4" t="s">
        <v>312</v>
      </c>
      <c r="B5" s="5" t="n">
        <v>3</v>
      </c>
    </row>
    <row r="6" spans="1:3">
      <c r="A6" s="4" t="s">
        <v>313</v>
      </c>
      <c r="B6" s="5" t="n">
        <v>1081</v>
      </c>
    </row>
    <row r="7" spans="1:3">
      <c r="A7" s="4" t="s">
        <v>314</v>
      </c>
    </row>
    <row r="8" spans="1:3">
      <c r="A8" s="3" t="s">
        <v>310</v>
      </c>
    </row>
    <row r="9" spans="1:3">
      <c r="A9" s="4" t="s">
        <v>311</v>
      </c>
      <c r="B9" s="5" t="n">
        <v>212120</v>
      </c>
      <c r="C9" s="6" t="n">
        <v>179393</v>
      </c>
    </row>
    <row r="10" spans="1:3">
      <c r="A10" s="4" t="s">
        <v>312</v>
      </c>
      <c r="B10" s="5" t="n">
        <v>490</v>
      </c>
      <c r="C10" s="5" t="n">
        <v>35</v>
      </c>
    </row>
    <row r="11" spans="1:3">
      <c r="A11" s="4" t="s">
        <v>315</v>
      </c>
      <c r="B11" s="5" t="n">
        <v>-54</v>
      </c>
      <c r="C11" s="5" t="n">
        <v>-337</v>
      </c>
    </row>
    <row r="12" spans="1:3">
      <c r="A12" s="4" t="s">
        <v>313</v>
      </c>
      <c r="B12" s="5" t="n">
        <v>212556</v>
      </c>
      <c r="C12" s="5" t="n">
        <v>179091</v>
      </c>
    </row>
    <row r="13" spans="1:3">
      <c r="A13" s="4" t="s">
        <v>316</v>
      </c>
    </row>
    <row r="14" spans="1:3">
      <c r="A14" s="3" t="s">
        <v>310</v>
      </c>
    </row>
    <row r="15" spans="1:3">
      <c r="A15" s="4" t="s">
        <v>311</v>
      </c>
      <c r="B15" s="5" t="n">
        <v>20788</v>
      </c>
      <c r="C15" s="5" t="n">
        <v>17417</v>
      </c>
    </row>
    <row r="16" spans="1:3">
      <c r="A16" s="4" t="s">
        <v>312</v>
      </c>
      <c r="B16" s="5" t="n">
        <v>4</v>
      </c>
      <c r="C16" s="5" t="n">
        <v>5</v>
      </c>
    </row>
    <row r="17" spans="1:3">
      <c r="A17" s="4" t="s">
        <v>315</v>
      </c>
      <c r="B17" s="5" t="n">
        <v>-14</v>
      </c>
      <c r="C17" s="5" t="n">
        <v>-85</v>
      </c>
    </row>
    <row r="18" spans="1:3">
      <c r="A18" s="4" t="s">
        <v>313</v>
      </c>
      <c r="B18" s="5" t="n">
        <v>20778</v>
      </c>
      <c r="C18" s="5" t="n">
        <v>17337</v>
      </c>
    </row>
    <row r="19" spans="1:3">
      <c r="A19" s="4" t="s">
        <v>317</v>
      </c>
    </row>
    <row r="20" spans="1:3">
      <c r="A20" s="3" t="s">
        <v>310</v>
      </c>
    </row>
    <row r="21" spans="1:3">
      <c r="A21" s="4" t="s">
        <v>311</v>
      </c>
      <c r="B21" s="5" t="n">
        <v>233986</v>
      </c>
      <c r="C21" s="5" t="n">
        <v>196810</v>
      </c>
    </row>
    <row r="22" spans="1:3">
      <c r="A22" s="4" t="s">
        <v>312</v>
      </c>
      <c r="B22" s="5" t="n">
        <v>497</v>
      </c>
      <c r="C22" s="5" t="n">
        <v>40</v>
      </c>
    </row>
    <row r="23" spans="1:3">
      <c r="A23" s="4" t="s">
        <v>315</v>
      </c>
      <c r="B23" s="5" t="n">
        <v>-68</v>
      </c>
      <c r="C23" s="5" t="n">
        <v>-422</v>
      </c>
    </row>
    <row r="24" spans="1:3">
      <c r="A24" s="4" t="s">
        <v>313</v>
      </c>
      <c r="B24" s="6" t="n">
        <v>234415</v>
      </c>
      <c r="C24" s="6" t="n">
        <v>1964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5"/>
  </cols>
  <sheetData>
    <row r="1" spans="1:7">
      <c r="A1" s="1" t="s">
        <v>318</v>
      </c>
      <c r="B1" s="2" t="s">
        <v>127</v>
      </c>
      <c r="D1" s="2" t="s">
        <v>1</v>
      </c>
    </row>
    <row r="2" spans="1:7">
      <c r="B2" s="2" t="s">
        <v>2</v>
      </c>
      <c r="C2" s="2" t="s">
        <v>128</v>
      </c>
      <c r="D2" s="2" t="s">
        <v>2</v>
      </c>
      <c r="E2" s="2" t="s">
        <v>128</v>
      </c>
      <c r="F2" s="2" t="s">
        <v>58</v>
      </c>
      <c r="G2" s="2" t="s">
        <v>319</v>
      </c>
    </row>
    <row r="3" spans="1:7">
      <c r="A3" s="3" t="s">
        <v>320</v>
      </c>
    </row>
    <row r="4" spans="1:7">
      <c r="A4" s="4" t="s">
        <v>321</v>
      </c>
      <c r="D4" s="4" t="s">
        <v>322</v>
      </c>
    </row>
    <row r="5" spans="1:7">
      <c r="A5" s="4" t="s">
        <v>323</v>
      </c>
    </row>
    <row r="6" spans="1:7">
      <c r="A6" s="3" t="s">
        <v>320</v>
      </c>
    </row>
    <row r="7" spans="1:7">
      <c r="A7" s="4" t="s">
        <v>324</v>
      </c>
      <c r="G7" s="6" t="n">
        <v>50000000</v>
      </c>
    </row>
    <row r="8" spans="1:7">
      <c r="A8" s="4" t="s">
        <v>325</v>
      </c>
      <c r="B8" s="4" t="s">
        <v>326</v>
      </c>
      <c r="D8" s="4" t="s">
        <v>326</v>
      </c>
    </row>
    <row r="9" spans="1:7">
      <c r="A9" s="4" t="s">
        <v>327</v>
      </c>
      <c r="B9" s="6" t="n">
        <v>0</v>
      </c>
      <c r="D9" s="6" t="n">
        <v>0</v>
      </c>
      <c r="F9" s="6" t="n">
        <v>0</v>
      </c>
    </row>
    <row r="10" spans="1:7">
      <c r="A10" s="4" t="s">
        <v>328</v>
      </c>
      <c r="D10" s="4" t="s">
        <v>329</v>
      </c>
    </row>
    <row r="11" spans="1:7">
      <c r="A11" s="4" t="s">
        <v>330</v>
      </c>
    </row>
    <row r="12" spans="1:7">
      <c r="A12" s="3" t="s">
        <v>320</v>
      </c>
    </row>
    <row r="13" spans="1:7">
      <c r="A13" s="4" t="s">
        <v>331</v>
      </c>
      <c r="B13" s="4" t="s">
        <v>332</v>
      </c>
      <c r="D13" s="4" t="s">
        <v>332</v>
      </c>
    </row>
    <row r="14" spans="1:7">
      <c r="A14" s="4" t="s">
        <v>333</v>
      </c>
      <c r="B14" s="6" t="n">
        <v>2600000</v>
      </c>
      <c r="D14" s="6" t="n">
        <v>2600000</v>
      </c>
    </row>
    <row r="15" spans="1:7">
      <c r="A15" s="4" t="s">
        <v>334</v>
      </c>
      <c r="E15" s="6" t="n">
        <v>-100000</v>
      </c>
    </row>
    <row r="16" spans="1:7">
      <c r="A16" s="4" t="s">
        <v>335</v>
      </c>
    </row>
    <row r="17" spans="1:7">
      <c r="A17" s="3" t="s">
        <v>320</v>
      </c>
    </row>
    <row r="18" spans="1:7">
      <c r="A18" s="4" t="s">
        <v>334</v>
      </c>
      <c r="B18" s="6" t="n">
        <v>100000</v>
      </c>
      <c r="C18" s="6" t="n">
        <v>100000</v>
      </c>
      <c r="D18" s="6" t="n">
        <v>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337</v>
      </c>
    </row>
    <row r="3" spans="1:3">
      <c r="A3" s="4" t="s">
        <v>338</v>
      </c>
      <c r="B3" s="6" t="n">
        <v>234415</v>
      </c>
      <c r="C3" s="6" t="n">
        <v>196428</v>
      </c>
    </row>
    <row r="4" spans="1:3">
      <c r="A4" s="4" t="s">
        <v>339</v>
      </c>
    </row>
    <row r="5" spans="1:3">
      <c r="A5" s="3" t="s">
        <v>337</v>
      </c>
    </row>
    <row r="6" spans="1:3">
      <c r="A6" s="4" t="s">
        <v>338</v>
      </c>
      <c r="B6" s="5" t="n">
        <v>234415</v>
      </c>
      <c r="C6" s="5" t="n">
        <v>196428</v>
      </c>
    </row>
    <row r="7" spans="1:3">
      <c r="A7" s="4" t="s">
        <v>340</v>
      </c>
    </row>
    <row r="8" spans="1:3">
      <c r="A8" s="3" t="s">
        <v>337</v>
      </c>
    </row>
    <row r="9" spans="1:3">
      <c r="A9" s="4" t="s">
        <v>338</v>
      </c>
      <c r="B9" s="5" t="n">
        <v>1081</v>
      </c>
    </row>
    <row r="10" spans="1:3">
      <c r="A10" s="4" t="s">
        <v>341</v>
      </c>
    </row>
    <row r="11" spans="1:3">
      <c r="A11" s="3" t="s">
        <v>337</v>
      </c>
    </row>
    <row r="12" spans="1:3">
      <c r="A12" s="4" t="s">
        <v>338</v>
      </c>
      <c r="B12" s="5" t="n">
        <v>212556</v>
      </c>
      <c r="C12" s="5" t="n">
        <v>179091</v>
      </c>
    </row>
    <row r="13" spans="1:3">
      <c r="A13" s="4" t="s">
        <v>342</v>
      </c>
    </row>
    <row r="14" spans="1:3">
      <c r="A14" s="3" t="s">
        <v>337</v>
      </c>
    </row>
    <row r="15" spans="1:3">
      <c r="A15" s="4" t="s">
        <v>338</v>
      </c>
      <c r="B15" s="5" t="n">
        <v>20778</v>
      </c>
      <c r="C15" s="5" t="n">
        <v>17337</v>
      </c>
    </row>
    <row r="16" spans="1:3">
      <c r="A16" s="4" t="s">
        <v>343</v>
      </c>
    </row>
    <row r="17" spans="1:3">
      <c r="A17" s="3" t="s">
        <v>337</v>
      </c>
    </row>
    <row r="18" spans="1:3">
      <c r="A18" s="4" t="s">
        <v>338</v>
      </c>
      <c r="B18" s="5" t="n">
        <v>15000</v>
      </c>
      <c r="C18" s="5" t="n">
        <v>20000</v>
      </c>
    </row>
    <row r="19" spans="1:3">
      <c r="A19" s="4" t="s">
        <v>344</v>
      </c>
    </row>
    <row r="20" spans="1:3">
      <c r="A20" s="3" t="s">
        <v>337</v>
      </c>
    </row>
    <row r="21" spans="1:3">
      <c r="A21" s="4" t="s">
        <v>338</v>
      </c>
      <c r="B21" s="5" t="n">
        <v>15000</v>
      </c>
      <c r="C21" s="5" t="n">
        <v>20000</v>
      </c>
    </row>
    <row r="22" spans="1:3">
      <c r="A22" s="4" t="s">
        <v>345</v>
      </c>
    </row>
    <row r="23" spans="1:3">
      <c r="A23" s="3" t="s">
        <v>337</v>
      </c>
    </row>
    <row r="24" spans="1:3">
      <c r="A24" s="4" t="s">
        <v>338</v>
      </c>
      <c r="B24" s="5" t="n">
        <v>219415</v>
      </c>
      <c r="C24" s="5" t="n">
        <v>176428</v>
      </c>
    </row>
    <row r="25" spans="1:3">
      <c r="A25" s="4" t="s">
        <v>346</v>
      </c>
    </row>
    <row r="26" spans="1:3">
      <c r="A26" s="3" t="s">
        <v>337</v>
      </c>
    </row>
    <row r="27" spans="1:3">
      <c r="A27" s="4" t="s">
        <v>338</v>
      </c>
      <c r="B27" s="5" t="n">
        <v>1081</v>
      </c>
    </row>
    <row r="28" spans="1:3">
      <c r="A28" s="4" t="s">
        <v>347</v>
      </c>
    </row>
    <row r="29" spans="1:3">
      <c r="A29" s="3" t="s">
        <v>337</v>
      </c>
    </row>
    <row r="30" spans="1:3">
      <c r="A30" s="4" t="s">
        <v>338</v>
      </c>
      <c r="B30" s="5" t="n">
        <v>197556</v>
      </c>
      <c r="C30" s="5" t="n">
        <v>159091</v>
      </c>
    </row>
    <row r="31" spans="1:3">
      <c r="A31" s="4" t="s">
        <v>348</v>
      </c>
    </row>
    <row r="32" spans="1:3">
      <c r="A32" s="3" t="s">
        <v>337</v>
      </c>
    </row>
    <row r="33" spans="1:3">
      <c r="A33" s="4" t="s">
        <v>338</v>
      </c>
      <c r="B33" s="6" t="n">
        <v>20778</v>
      </c>
      <c r="C33" s="6" t="n">
        <v>173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27</v>
      </c>
      <c r="D1" s="2" t="s">
        <v>1</v>
      </c>
    </row>
    <row r="2" spans="1:5">
      <c r="B2" s="2" t="s">
        <v>2</v>
      </c>
      <c r="C2" s="2" t="s">
        <v>128</v>
      </c>
      <c r="D2" s="2" t="s">
        <v>2</v>
      </c>
      <c r="E2" s="2" t="s">
        <v>128</v>
      </c>
    </row>
    <row r="3" spans="1:5">
      <c r="A3" s="3" t="s">
        <v>350</v>
      </c>
    </row>
    <row r="4" spans="1:5">
      <c r="A4" s="4" t="s">
        <v>351</v>
      </c>
      <c r="B4" s="6" t="n">
        <v>338</v>
      </c>
      <c r="C4" s="6" t="n">
        <v>355</v>
      </c>
      <c r="D4" s="6" t="n">
        <v>1045</v>
      </c>
      <c r="E4" s="6" t="n">
        <v>1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52</v>
      </c>
      <c r="C1" s="2" t="s">
        <v>127</v>
      </c>
      <c r="E1" s="2" t="s">
        <v>1</v>
      </c>
    </row>
    <row r="2" spans="1:8">
      <c r="C2" s="2" t="s">
        <v>2</v>
      </c>
      <c r="D2" s="2" t="s">
        <v>128</v>
      </c>
      <c r="E2" s="2" t="s">
        <v>2</v>
      </c>
      <c r="G2" s="2" t="s">
        <v>128</v>
      </c>
    </row>
    <row r="3" spans="1:8">
      <c r="A3" s="3" t="s">
        <v>353</v>
      </c>
    </row>
    <row r="4" spans="1:8">
      <c r="A4" s="4" t="s">
        <v>130</v>
      </c>
      <c r="C4" s="6" t="n">
        <v>154959</v>
      </c>
      <c r="D4" s="6" t="n">
        <v>145690</v>
      </c>
      <c r="E4" s="6" t="n">
        <v>469253</v>
      </c>
      <c r="G4" s="6" t="n">
        <v>435791</v>
      </c>
    </row>
    <row r="5" spans="1:8">
      <c r="A5" s="4" t="s">
        <v>354</v>
      </c>
    </row>
    <row r="6" spans="1:8">
      <c r="A6" s="3" t="s">
        <v>353</v>
      </c>
    </row>
    <row r="7" spans="1:8">
      <c r="A7" s="4" t="s">
        <v>130</v>
      </c>
      <c r="C7" s="5" t="n">
        <v>154945</v>
      </c>
      <c r="D7" s="5" t="n">
        <v>145619</v>
      </c>
      <c r="E7" s="5" t="n">
        <v>469209</v>
      </c>
      <c r="G7" s="5" t="n">
        <v>435192</v>
      </c>
    </row>
    <row r="8" spans="1:8">
      <c r="A8" s="4" t="s">
        <v>355</v>
      </c>
    </row>
    <row r="9" spans="1:8">
      <c r="A9" s="3" t="s">
        <v>353</v>
      </c>
    </row>
    <row r="10" spans="1:8">
      <c r="A10" s="4" t="s">
        <v>130</v>
      </c>
      <c r="C10" s="5" t="n">
        <v>96038</v>
      </c>
      <c r="D10" s="5" t="n">
        <v>93115</v>
      </c>
      <c r="E10" s="5" t="n">
        <v>289650</v>
      </c>
      <c r="F10" s="4" t="s">
        <v>67</v>
      </c>
      <c r="G10" s="5" t="n">
        <v>280988</v>
      </c>
      <c r="H10" s="4" t="s">
        <v>67</v>
      </c>
    </row>
    <row r="11" spans="1:8">
      <c r="A11" s="4" t="s">
        <v>356</v>
      </c>
    </row>
    <row r="12" spans="1:8">
      <c r="A12" s="3" t="s">
        <v>353</v>
      </c>
    </row>
    <row r="13" spans="1:8">
      <c r="A13" s="4" t="s">
        <v>130</v>
      </c>
      <c r="C13" s="5" t="n">
        <v>58907</v>
      </c>
      <c r="D13" s="5" t="n">
        <v>52504</v>
      </c>
      <c r="E13" s="5" t="n">
        <v>179559</v>
      </c>
      <c r="F13" s="4" t="s">
        <v>81</v>
      </c>
      <c r="G13" s="5" t="n">
        <v>154204</v>
      </c>
      <c r="H13" s="4" t="s">
        <v>81</v>
      </c>
    </row>
    <row r="14" spans="1:8">
      <c r="A14" s="4" t="s">
        <v>357</v>
      </c>
    </row>
    <row r="15" spans="1:8">
      <c r="A15" s="3" t="s">
        <v>353</v>
      </c>
    </row>
    <row r="16" spans="1:8">
      <c r="A16" s="4" t="s">
        <v>130</v>
      </c>
      <c r="B16" s="4" t="s">
        <v>358</v>
      </c>
      <c r="C16" s="5" t="n">
        <v>14</v>
      </c>
      <c r="D16" s="5" t="n">
        <v>71</v>
      </c>
      <c r="E16" s="5" t="n">
        <v>44</v>
      </c>
      <c r="G16" s="5" t="n">
        <v>599</v>
      </c>
    </row>
    <row r="17" spans="1:8">
      <c r="A17" s="4" t="s">
        <v>359</v>
      </c>
    </row>
    <row r="18" spans="1:8">
      <c r="A18" s="3" t="s">
        <v>353</v>
      </c>
    </row>
    <row r="19" spans="1:8">
      <c r="A19" s="4" t="s">
        <v>130</v>
      </c>
      <c r="C19" s="5" t="n">
        <v>146639</v>
      </c>
      <c r="D19" s="5" t="n">
        <v>139534</v>
      </c>
      <c r="E19" s="5" t="n">
        <v>445731</v>
      </c>
      <c r="G19" s="5" t="n">
        <v>417835</v>
      </c>
    </row>
    <row r="20" spans="1:8">
      <c r="A20" s="4" t="s">
        <v>360</v>
      </c>
    </row>
    <row r="21" spans="1:8">
      <c r="A21" s="3" t="s">
        <v>353</v>
      </c>
    </row>
    <row r="22" spans="1:8">
      <c r="A22" s="4" t="s">
        <v>130</v>
      </c>
      <c r="C22" s="5" t="n">
        <v>90256</v>
      </c>
      <c r="D22" s="5" t="n">
        <v>89121</v>
      </c>
      <c r="E22" s="5" t="n">
        <v>273777</v>
      </c>
      <c r="G22" s="5" t="n">
        <v>269146</v>
      </c>
    </row>
    <row r="23" spans="1:8">
      <c r="A23" s="4" t="s">
        <v>361</v>
      </c>
    </row>
    <row r="24" spans="1:8">
      <c r="A24" s="3" t="s">
        <v>353</v>
      </c>
    </row>
    <row r="25" spans="1:8">
      <c r="A25" s="4" t="s">
        <v>130</v>
      </c>
      <c r="C25" s="5" t="n">
        <v>56383</v>
      </c>
      <c r="D25" s="5" t="n">
        <v>50349</v>
      </c>
      <c r="E25" s="5" t="n">
        <v>171954</v>
      </c>
      <c r="G25" s="5" t="n">
        <v>148134</v>
      </c>
    </row>
    <row r="26" spans="1:8">
      <c r="A26" s="4" t="s">
        <v>362</v>
      </c>
    </row>
    <row r="27" spans="1:8">
      <c r="A27" s="3" t="s">
        <v>353</v>
      </c>
    </row>
    <row r="28" spans="1:8">
      <c r="A28" s="4" t="s">
        <v>130</v>
      </c>
      <c r="B28" s="4" t="s">
        <v>363</v>
      </c>
      <c r="D28" s="5" t="n">
        <v>64</v>
      </c>
      <c r="G28" s="5" t="n">
        <v>555</v>
      </c>
    </row>
    <row r="29" spans="1:8">
      <c r="A29" s="4" t="s">
        <v>364</v>
      </c>
    </row>
    <row r="30" spans="1:8">
      <c r="A30" s="3" t="s">
        <v>353</v>
      </c>
    </row>
    <row r="31" spans="1:8">
      <c r="A31" s="4" t="s">
        <v>130</v>
      </c>
      <c r="C31" s="5" t="n">
        <v>7149</v>
      </c>
      <c r="D31" s="5" t="n">
        <v>4776</v>
      </c>
      <c r="E31" s="5" t="n">
        <v>19957</v>
      </c>
      <c r="G31" s="5" t="n">
        <v>14131</v>
      </c>
    </row>
    <row r="32" spans="1:8">
      <c r="A32" s="4" t="s">
        <v>365</v>
      </c>
    </row>
    <row r="33" spans="1:8">
      <c r="A33" s="3" t="s">
        <v>353</v>
      </c>
    </row>
    <row r="34" spans="1:8">
      <c r="A34" s="4" t="s">
        <v>130</v>
      </c>
      <c r="C34" s="5" t="n">
        <v>4789</v>
      </c>
      <c r="D34" s="5" t="n">
        <v>2823</v>
      </c>
      <c r="E34" s="5" t="n">
        <v>12828</v>
      </c>
      <c r="G34" s="5" t="n">
        <v>8554</v>
      </c>
    </row>
    <row r="35" spans="1:8">
      <c r="A35" s="4" t="s">
        <v>366</v>
      </c>
    </row>
    <row r="36" spans="1:8">
      <c r="A36" s="3" t="s">
        <v>353</v>
      </c>
    </row>
    <row r="37" spans="1:8">
      <c r="A37" s="4" t="s">
        <v>130</v>
      </c>
      <c r="C37" s="5" t="n">
        <v>2360</v>
      </c>
      <c r="D37" s="5" t="n">
        <v>1953</v>
      </c>
      <c r="E37" s="5" t="n">
        <v>7129</v>
      </c>
      <c r="G37" s="5" t="n">
        <v>5577</v>
      </c>
    </row>
    <row r="38" spans="1:8">
      <c r="A38" s="4" t="s">
        <v>367</v>
      </c>
    </row>
    <row r="39" spans="1:8">
      <c r="A39" s="3" t="s">
        <v>353</v>
      </c>
    </row>
    <row r="40" spans="1:8">
      <c r="A40" s="4" t="s">
        <v>130</v>
      </c>
      <c r="B40" s="4" t="s">
        <v>368</v>
      </c>
      <c r="C40" s="5" t="n">
        <v>503</v>
      </c>
      <c r="D40" s="5" t="n">
        <v>572</v>
      </c>
      <c r="E40" s="5" t="n">
        <v>1610</v>
      </c>
      <c r="G40" s="5" t="n">
        <v>1770</v>
      </c>
    </row>
    <row r="41" spans="1:8">
      <c r="A41" s="4" t="s">
        <v>369</v>
      </c>
    </row>
    <row r="42" spans="1:8">
      <c r="A42" s="3" t="s">
        <v>353</v>
      </c>
    </row>
    <row r="43" spans="1:8">
      <c r="A43" s="4" t="s">
        <v>130</v>
      </c>
      <c r="B43" s="4" t="s">
        <v>368</v>
      </c>
      <c r="C43" s="5" t="n">
        <v>384</v>
      </c>
      <c r="D43" s="5" t="n">
        <v>426</v>
      </c>
      <c r="E43" s="5" t="n">
        <v>1271</v>
      </c>
      <c r="G43" s="5" t="n">
        <v>1415</v>
      </c>
    </row>
    <row r="44" spans="1:8">
      <c r="A44" s="4" t="s">
        <v>370</v>
      </c>
    </row>
    <row r="45" spans="1:8">
      <c r="A45" s="3" t="s">
        <v>353</v>
      </c>
    </row>
    <row r="46" spans="1:8">
      <c r="A46" s="4" t="s">
        <v>130</v>
      </c>
      <c r="B46" s="4" t="s">
        <v>368</v>
      </c>
      <c r="C46" s="5" t="n">
        <v>119</v>
      </c>
      <c r="D46" s="5" t="n">
        <v>145</v>
      </c>
      <c r="E46" s="5" t="n">
        <v>339</v>
      </c>
      <c r="G46" s="5" t="n">
        <v>335</v>
      </c>
    </row>
    <row r="47" spans="1:8">
      <c r="A47" s="4" t="s">
        <v>371</v>
      </c>
    </row>
    <row r="48" spans="1:8">
      <c r="A48" s="3" t="s">
        <v>353</v>
      </c>
    </row>
    <row r="49" spans="1:8">
      <c r="A49" s="4" t="s">
        <v>130</v>
      </c>
      <c r="B49" s="4" t="s">
        <v>372</v>
      </c>
      <c r="D49" s="5" t="n">
        <v>1</v>
      </c>
      <c r="G49" s="5" t="n">
        <v>20</v>
      </c>
    </row>
    <row r="50" spans="1:8">
      <c r="A50" s="4" t="s">
        <v>160</v>
      </c>
    </row>
    <row r="51" spans="1:8">
      <c r="A51" s="3" t="s">
        <v>353</v>
      </c>
    </row>
    <row r="52" spans="1:8">
      <c r="A52" s="4" t="s">
        <v>130</v>
      </c>
      <c r="C52" s="5" t="n">
        <v>154291</v>
      </c>
      <c r="D52" s="5" t="n">
        <v>144882</v>
      </c>
      <c r="E52" s="5" t="n">
        <v>467298</v>
      </c>
      <c r="G52" s="5" t="n">
        <v>433736</v>
      </c>
    </row>
    <row r="53" spans="1:8">
      <c r="A53" s="4" t="s">
        <v>373</v>
      </c>
    </row>
    <row r="54" spans="1:8">
      <c r="A54" s="3" t="s">
        <v>353</v>
      </c>
    </row>
    <row r="55" spans="1:8">
      <c r="A55" s="4" t="s">
        <v>130</v>
      </c>
      <c r="C55" s="5" t="n">
        <v>95429</v>
      </c>
      <c r="D55" s="5" t="n">
        <v>92370</v>
      </c>
      <c r="E55" s="5" t="n">
        <v>287876</v>
      </c>
      <c r="G55" s="5" t="n">
        <v>279115</v>
      </c>
    </row>
    <row r="56" spans="1:8">
      <c r="A56" s="4" t="s">
        <v>374</v>
      </c>
    </row>
    <row r="57" spans="1:8">
      <c r="A57" s="3" t="s">
        <v>353</v>
      </c>
    </row>
    <row r="58" spans="1:8">
      <c r="A58" s="4" t="s">
        <v>130</v>
      </c>
      <c r="C58" s="5" t="n">
        <v>58862</v>
      </c>
      <c r="D58" s="5" t="n">
        <v>52447</v>
      </c>
      <c r="E58" s="5" t="n">
        <v>179422</v>
      </c>
      <c r="G58" s="5" t="n">
        <v>154046</v>
      </c>
    </row>
    <row r="59" spans="1:8">
      <c r="A59" s="4" t="s">
        <v>375</v>
      </c>
    </row>
    <row r="60" spans="1:8">
      <c r="A60" s="3" t="s">
        <v>353</v>
      </c>
    </row>
    <row r="61" spans="1:8">
      <c r="A61" s="4" t="s">
        <v>130</v>
      </c>
      <c r="B61" s="4" t="s">
        <v>363</v>
      </c>
      <c r="D61" s="5" t="n">
        <v>65</v>
      </c>
      <c r="G61" s="5" t="n">
        <v>575</v>
      </c>
    </row>
    <row r="62" spans="1:8">
      <c r="A62" s="4" t="s">
        <v>161</v>
      </c>
    </row>
    <row r="63" spans="1:8">
      <c r="A63" s="3" t="s">
        <v>353</v>
      </c>
    </row>
    <row r="64" spans="1:8">
      <c r="A64" s="4" t="s">
        <v>130</v>
      </c>
      <c r="B64" s="4" t="s">
        <v>376</v>
      </c>
      <c r="C64" s="5" t="n">
        <v>668</v>
      </c>
      <c r="D64" s="5" t="n">
        <v>808</v>
      </c>
      <c r="E64" s="5" t="n">
        <v>1955</v>
      </c>
      <c r="G64" s="5" t="n">
        <v>2055</v>
      </c>
    </row>
    <row r="65" spans="1:8">
      <c r="A65" s="4" t="s">
        <v>377</v>
      </c>
    </row>
    <row r="66" spans="1:8">
      <c r="A66" s="3" t="s">
        <v>353</v>
      </c>
    </row>
    <row r="67" spans="1:8">
      <c r="A67" s="4" t="s">
        <v>130</v>
      </c>
      <c r="B67" s="4" t="s">
        <v>376</v>
      </c>
      <c r="C67" s="5" t="n">
        <v>609</v>
      </c>
      <c r="D67" s="5" t="n">
        <v>745</v>
      </c>
      <c r="E67" s="5" t="n">
        <v>1774</v>
      </c>
      <c r="G67" s="5" t="n">
        <v>1873</v>
      </c>
    </row>
    <row r="68" spans="1:8">
      <c r="A68" s="4" t="s">
        <v>378</v>
      </c>
    </row>
    <row r="69" spans="1:8">
      <c r="A69" s="3" t="s">
        <v>353</v>
      </c>
    </row>
    <row r="70" spans="1:8">
      <c r="A70" s="4" t="s">
        <v>130</v>
      </c>
      <c r="B70" s="4" t="s">
        <v>376</v>
      </c>
      <c r="C70" s="5" t="n">
        <v>45</v>
      </c>
      <c r="D70" s="5" t="n">
        <v>57</v>
      </c>
      <c r="E70" s="5" t="n">
        <v>137</v>
      </c>
      <c r="G70" s="5" t="n">
        <v>158</v>
      </c>
    </row>
    <row r="71" spans="1:8">
      <c r="A71" s="4" t="s">
        <v>379</v>
      </c>
    </row>
    <row r="72" spans="1:8">
      <c r="A72" s="3" t="s">
        <v>353</v>
      </c>
    </row>
    <row r="73" spans="1:8">
      <c r="A73" s="4" t="s">
        <v>130</v>
      </c>
      <c r="B73" s="4" t="s">
        <v>380</v>
      </c>
      <c r="C73" s="6" t="n">
        <v>14</v>
      </c>
      <c r="D73" s="6" t="n">
        <v>6</v>
      </c>
      <c r="E73" s="6" t="n">
        <v>44</v>
      </c>
      <c r="G73" s="6" t="n">
        <v>24</v>
      </c>
    </row>
    <row r="74" spans="1:8"/>
    <row r="75" spans="1:8">
      <c r="A75" s="4" t="s">
        <v>67</v>
      </c>
      <c r="B75" s="4" t="s">
        <v>381</v>
      </c>
    </row>
    <row r="76" spans="1:8">
      <c r="A76" s="4" t="s">
        <v>81</v>
      </c>
      <c r="B76" s="4" t="s">
        <v>382</v>
      </c>
    </row>
    <row r="77" spans="1:8">
      <c r="A77" s="4" t="s">
        <v>104</v>
      </c>
      <c r="B77" s="4" t="s">
        <v>383</v>
      </c>
    </row>
    <row r="78" spans="1:8">
      <c r="A78" s="4" t="s">
        <v>363</v>
      </c>
      <c r="B78" s="4" t="s">
        <v>384</v>
      </c>
    </row>
    <row r="79" spans="1:8">
      <c r="A79" s="4" t="s">
        <v>368</v>
      </c>
      <c r="B79" s="4" t="s">
        <v>385</v>
      </c>
    </row>
    <row r="80" spans="1:8">
      <c r="A80" s="4" t="s">
        <v>376</v>
      </c>
      <c r="B80" s="4" t="s">
        <v>162</v>
      </c>
    </row>
  </sheetData>
  <mergeCells count="12">
    <mergeCell ref="A1:B2"/>
    <mergeCell ref="C1:D1"/>
    <mergeCell ref="E1:H1"/>
    <mergeCell ref="E2:F2"/>
    <mergeCell ref="G2:H2"/>
    <mergeCell ref="A74:G74"/>
    <mergeCell ref="B75:G75"/>
    <mergeCell ref="B76:G76"/>
    <mergeCell ref="B77:G77"/>
    <mergeCell ref="B78:G78"/>
    <mergeCell ref="B79:G79"/>
    <mergeCell ref="B80:G8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30"/>
    <col customWidth="1" max="5" min="5" width="21"/>
    <col customWidth="1" max="6" min="6" width="21"/>
  </cols>
  <sheetData>
    <row r="1" spans="1:6">
      <c r="A1" s="1" t="s">
        <v>386</v>
      </c>
      <c r="B1" s="2" t="s">
        <v>127</v>
      </c>
      <c r="D1" s="2" t="s">
        <v>1</v>
      </c>
    </row>
    <row r="2" spans="1:6">
      <c r="B2" s="2" t="s">
        <v>387</v>
      </c>
      <c r="C2" s="2" t="s">
        <v>388</v>
      </c>
      <c r="D2" s="2" t="s">
        <v>387</v>
      </c>
      <c r="E2" s="2" t="s">
        <v>388</v>
      </c>
      <c r="F2" s="2" t="s">
        <v>389</v>
      </c>
    </row>
    <row r="3" spans="1:6">
      <c r="A3" s="3" t="s">
        <v>390</v>
      </c>
    </row>
    <row r="4" spans="1:6">
      <c r="A4" s="4" t="s">
        <v>391</v>
      </c>
      <c r="D4" s="4" t="s">
        <v>392</v>
      </c>
    </row>
    <row r="5" spans="1:6">
      <c r="A5" s="4" t="s">
        <v>393</v>
      </c>
      <c r="B5" s="9" t="n">
        <v>1.1</v>
      </c>
      <c r="D5" s="9" t="n">
        <v>1.1</v>
      </c>
      <c r="F5" s="9" t="n">
        <v>0.9</v>
      </c>
    </row>
    <row r="6" spans="1:6">
      <c r="A6" s="4" t="s">
        <v>394</v>
      </c>
    </row>
    <row r="7" spans="1:6">
      <c r="A7" s="3" t="s">
        <v>390</v>
      </c>
    </row>
    <row r="8" spans="1:6">
      <c r="A8" s="4" t="s">
        <v>395</v>
      </c>
      <c r="B8" s="9" t="n">
        <v>0.4</v>
      </c>
      <c r="C8" s="9" t="n">
        <v>0.4</v>
      </c>
      <c r="D8" s="9" t="n">
        <v>0.9</v>
      </c>
      <c r="E8" s="9" t="n">
        <v>1.1</v>
      </c>
    </row>
    <row r="9" spans="1:6">
      <c r="A9" s="4" t="s">
        <v>396</v>
      </c>
      <c r="B9" s="5" t="n">
        <v>1</v>
      </c>
      <c r="D9" s="5" t="n">
        <v>1</v>
      </c>
    </row>
    <row r="10" spans="1:6">
      <c r="A10" s="4" t="s">
        <v>397</v>
      </c>
    </row>
    <row r="11" spans="1:6">
      <c r="A11" s="3" t="s">
        <v>390</v>
      </c>
    </row>
    <row r="12" spans="1:6">
      <c r="A12" s="4" t="s">
        <v>398</v>
      </c>
      <c r="D12" s="4" t="s">
        <v>399</v>
      </c>
    </row>
    <row r="13" spans="1:6">
      <c r="A13" s="4" t="s">
        <v>400</v>
      </c>
    </row>
    <row r="14" spans="1:6">
      <c r="A14" s="3" t="s">
        <v>390</v>
      </c>
    </row>
    <row r="15" spans="1:6">
      <c r="A15" s="4" t="s">
        <v>401</v>
      </c>
      <c r="D15" s="4" t="s">
        <v>402</v>
      </c>
    </row>
    <row r="16" spans="1:6">
      <c r="A16" s="4" t="s">
        <v>403</v>
      </c>
    </row>
    <row r="17" spans="1:6">
      <c r="A17" s="3" t="s">
        <v>390</v>
      </c>
    </row>
    <row r="18" spans="1:6">
      <c r="A18" s="4" t="s">
        <v>398</v>
      </c>
      <c r="D18" s="4" t="s">
        <v>404</v>
      </c>
    </row>
    <row r="19" spans="1:6">
      <c r="A19" s="4" t="s">
        <v>405</v>
      </c>
    </row>
    <row r="20" spans="1:6">
      <c r="A20" s="3" t="s">
        <v>390</v>
      </c>
    </row>
    <row r="21" spans="1:6">
      <c r="A21" s="4" t="s">
        <v>401</v>
      </c>
      <c r="D21" s="4" t="s">
        <v>4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2</v>
      </c>
      <c r="C1" s="2" t="s">
        <v>408</v>
      </c>
      <c r="D1" s="2" t="s">
        <v>58</v>
      </c>
      <c r="E1" s="2" t="s">
        <v>128</v>
      </c>
      <c r="F1" s="2" t="s">
        <v>409</v>
      </c>
      <c r="G1" s="2" t="s">
        <v>410</v>
      </c>
    </row>
    <row r="2" spans="1:7">
      <c r="A2" s="3" t="s">
        <v>411</v>
      </c>
    </row>
    <row r="3" spans="1:7">
      <c r="A3" s="4" t="s">
        <v>412</v>
      </c>
      <c r="B3" s="6" t="n">
        <v>35611</v>
      </c>
      <c r="C3" s="6" t="n">
        <v>45801</v>
      </c>
      <c r="D3" s="6" t="n">
        <v>51694</v>
      </c>
      <c r="E3" s="6" t="n">
        <v>58779</v>
      </c>
      <c r="F3" s="6" t="n">
        <v>37260</v>
      </c>
      <c r="G3" s="6" t="n">
        <v>39544</v>
      </c>
    </row>
    <row r="4" spans="1:7">
      <c r="A4" s="4" t="s">
        <v>413</v>
      </c>
      <c r="B4" s="5" t="n">
        <v>-11827</v>
      </c>
      <c r="D4" s="5" t="n">
        <v>-19343</v>
      </c>
    </row>
    <row r="5" spans="1:7">
      <c r="A5" s="4" t="s">
        <v>414</v>
      </c>
      <c r="B5" s="6" t="n">
        <v>23784</v>
      </c>
      <c r="D5" s="6" t="n">
        <v>32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5</v>
      </c>
      <c r="C1" s="2" t="s">
        <v>127</v>
      </c>
      <c r="E1" s="2" t="s">
        <v>1</v>
      </c>
    </row>
    <row r="2" spans="1:6">
      <c r="C2" s="2" t="s">
        <v>2</v>
      </c>
      <c r="D2" s="2" t="s">
        <v>128</v>
      </c>
      <c r="E2" s="2" t="s">
        <v>2</v>
      </c>
      <c r="F2" s="2" t="s">
        <v>128</v>
      </c>
    </row>
    <row r="3" spans="1:6">
      <c r="A3" s="3" t="s">
        <v>416</v>
      </c>
    </row>
    <row r="4" spans="1:6">
      <c r="A4" s="4" t="s">
        <v>417</v>
      </c>
      <c r="C4" s="6" t="n">
        <v>45801</v>
      </c>
      <c r="D4" s="6" t="n">
        <v>37260</v>
      </c>
      <c r="E4" s="6" t="n">
        <v>51694</v>
      </c>
      <c r="F4" s="6" t="n">
        <v>39544</v>
      </c>
    </row>
    <row r="5" spans="1:6">
      <c r="A5" s="4" t="s">
        <v>418</v>
      </c>
      <c r="C5" s="5" t="n">
        <v>-40345</v>
      </c>
      <c r="D5" s="5" t="n">
        <v>-32921</v>
      </c>
      <c r="E5" s="5" t="n">
        <v>-44068</v>
      </c>
      <c r="F5" s="5" t="n">
        <v>-36606</v>
      </c>
    </row>
    <row r="6" spans="1:6">
      <c r="A6" s="4" t="s">
        <v>419</v>
      </c>
      <c r="B6" s="4" t="s">
        <v>67</v>
      </c>
      <c r="C6" s="5" t="n">
        <v>144173</v>
      </c>
      <c r="D6" s="5" t="n">
        <v>167192</v>
      </c>
      <c r="E6" s="5" t="n">
        <v>449514</v>
      </c>
      <c r="F6" s="5" t="n">
        <v>453176</v>
      </c>
    </row>
    <row r="7" spans="1:6">
      <c r="A7" s="4" t="s">
        <v>420</v>
      </c>
      <c r="C7" s="5" t="n">
        <v>-113946</v>
      </c>
      <c r="D7" s="5" t="n">
        <v>-111961</v>
      </c>
      <c r="E7" s="5" t="n">
        <v>-423230</v>
      </c>
      <c r="F7" s="5" t="n">
        <v>-397130</v>
      </c>
    </row>
    <row r="8" spans="1:6">
      <c r="A8" s="4" t="s">
        <v>421</v>
      </c>
      <c r="C8" s="5" t="n">
        <v>-72</v>
      </c>
      <c r="D8" s="5" t="n">
        <v>-791</v>
      </c>
      <c r="E8" s="5" t="n">
        <v>1701</v>
      </c>
      <c r="F8" s="5" t="n">
        <v>-205</v>
      </c>
    </row>
    <row r="9" spans="1:6">
      <c r="A9" s="4" t="s">
        <v>422</v>
      </c>
      <c r="C9" s="5" t="n">
        <v>35611</v>
      </c>
      <c r="D9" s="5" t="n">
        <v>58779</v>
      </c>
      <c r="E9" s="5" t="n">
        <v>35611</v>
      </c>
      <c r="F9" s="5" t="n">
        <v>58779</v>
      </c>
    </row>
    <row r="10" spans="1:6">
      <c r="A10" s="4" t="s">
        <v>355</v>
      </c>
    </row>
    <row r="11" spans="1:6">
      <c r="A11" s="3" t="s">
        <v>416</v>
      </c>
    </row>
    <row r="12" spans="1:6">
      <c r="A12" s="4" t="s">
        <v>417</v>
      </c>
      <c r="C12" s="5" t="n">
        <v>25825</v>
      </c>
      <c r="D12" s="5" t="n">
        <v>23754</v>
      </c>
      <c r="E12" s="5" t="n">
        <v>24250</v>
      </c>
      <c r="F12" s="5" t="n">
        <v>23933</v>
      </c>
    </row>
    <row r="13" spans="1:6">
      <c r="A13" s="4" t="s">
        <v>418</v>
      </c>
      <c r="C13" s="5" t="n">
        <v>-23375</v>
      </c>
      <c r="D13" s="5" t="n">
        <v>-21533</v>
      </c>
      <c r="E13" s="5" t="n">
        <v>-22289</v>
      </c>
      <c r="F13" s="5" t="n">
        <v>-22192</v>
      </c>
    </row>
    <row r="14" spans="1:6">
      <c r="A14" s="4" t="s">
        <v>419</v>
      </c>
      <c r="B14" s="4" t="s">
        <v>67</v>
      </c>
      <c r="C14" s="5" t="n">
        <v>96863</v>
      </c>
      <c r="D14" s="5" t="n">
        <v>93277</v>
      </c>
      <c r="E14" s="5" t="n">
        <v>289803</v>
      </c>
      <c r="F14" s="5" t="n">
        <v>279374</v>
      </c>
    </row>
    <row r="15" spans="1:6">
      <c r="A15" s="4" t="s">
        <v>420</v>
      </c>
      <c r="C15" s="5" t="n">
        <v>-72054</v>
      </c>
      <c r="D15" s="5" t="n">
        <v>-70837</v>
      </c>
      <c r="E15" s="5" t="n">
        <v>-265587</v>
      </c>
      <c r="F15" s="5" t="n">
        <v>-256923</v>
      </c>
    </row>
    <row r="16" spans="1:6">
      <c r="A16" s="4" t="s">
        <v>421</v>
      </c>
      <c r="C16" s="5" t="n">
        <v>-146</v>
      </c>
      <c r="D16" s="5" t="n">
        <v>-266</v>
      </c>
      <c r="E16" s="5" t="n">
        <v>936</v>
      </c>
      <c r="F16" s="5" t="n">
        <v>203</v>
      </c>
    </row>
    <row r="17" spans="1:6">
      <c r="A17" s="4" t="s">
        <v>422</v>
      </c>
      <c r="C17" s="5" t="n">
        <v>27113</v>
      </c>
      <c r="D17" s="5" t="n">
        <v>24395</v>
      </c>
      <c r="E17" s="5" t="n">
        <v>27113</v>
      </c>
      <c r="F17" s="5" t="n">
        <v>24395</v>
      </c>
    </row>
    <row r="18" spans="1:6">
      <c r="A18" s="4" t="s">
        <v>356</v>
      </c>
    </row>
    <row r="19" spans="1:6">
      <c r="A19" s="3" t="s">
        <v>416</v>
      </c>
    </row>
    <row r="20" spans="1:6">
      <c r="A20" s="4" t="s">
        <v>417</v>
      </c>
      <c r="C20" s="5" t="n">
        <v>19976</v>
      </c>
      <c r="D20" s="5" t="n">
        <v>13436</v>
      </c>
      <c r="E20" s="5" t="n">
        <v>27444</v>
      </c>
      <c r="F20" s="5" t="n">
        <v>15507</v>
      </c>
    </row>
    <row r="21" spans="1:6">
      <c r="A21" s="4" t="s">
        <v>418</v>
      </c>
      <c r="C21" s="5" t="n">
        <v>-16970</v>
      </c>
      <c r="D21" s="5" t="n">
        <v>-11341</v>
      </c>
      <c r="E21" s="5" t="n">
        <v>-21779</v>
      </c>
      <c r="F21" s="5" t="n">
        <v>-14310</v>
      </c>
    </row>
    <row r="22" spans="1:6">
      <c r="A22" s="4" t="s">
        <v>419</v>
      </c>
      <c r="B22" s="4" t="s">
        <v>67</v>
      </c>
      <c r="C22" s="5" t="n">
        <v>47310</v>
      </c>
      <c r="D22" s="5" t="n">
        <v>73852</v>
      </c>
      <c r="E22" s="5" t="n">
        <v>159711</v>
      </c>
      <c r="F22" s="5" t="n">
        <v>173244</v>
      </c>
    </row>
    <row r="23" spans="1:6">
      <c r="A23" s="4" t="s">
        <v>420</v>
      </c>
      <c r="C23" s="5" t="n">
        <v>-41892</v>
      </c>
      <c r="D23" s="5" t="n">
        <v>-41106</v>
      </c>
      <c r="E23" s="5" t="n">
        <v>-157643</v>
      </c>
      <c r="F23" s="5" t="n">
        <v>-139736</v>
      </c>
    </row>
    <row r="24" spans="1:6">
      <c r="A24" s="4" t="s">
        <v>421</v>
      </c>
      <c r="C24" s="5" t="n">
        <v>74</v>
      </c>
      <c r="D24" s="5" t="n">
        <v>-500</v>
      </c>
      <c r="E24" s="5" t="n">
        <v>765</v>
      </c>
      <c r="F24" s="5" t="n">
        <v>-364</v>
      </c>
    </row>
    <row r="25" spans="1:6">
      <c r="A25" s="4" t="s">
        <v>422</v>
      </c>
      <c r="C25" s="6" t="n">
        <v>8498</v>
      </c>
      <c r="D25" s="5" t="n">
        <v>34341</v>
      </c>
      <c r="E25" s="6" t="n">
        <v>8498</v>
      </c>
      <c r="F25" s="5" t="n">
        <v>34341</v>
      </c>
    </row>
    <row r="26" spans="1:6">
      <c r="A26" s="4" t="s">
        <v>357</v>
      </c>
    </row>
    <row r="27" spans="1:6">
      <c r="A27" s="3" t="s">
        <v>416</v>
      </c>
    </row>
    <row r="28" spans="1:6">
      <c r="A28" s="4" t="s">
        <v>417</v>
      </c>
      <c r="B28" s="4" t="s">
        <v>81</v>
      </c>
      <c r="D28" s="5" t="n">
        <v>70</v>
      </c>
      <c r="F28" s="5" t="n">
        <v>104</v>
      </c>
    </row>
    <row r="29" spans="1:6">
      <c r="A29" s="4" t="s">
        <v>418</v>
      </c>
      <c r="B29" s="4" t="s">
        <v>81</v>
      </c>
      <c r="D29" s="5" t="n">
        <v>-47</v>
      </c>
      <c r="F29" s="5" t="n">
        <v>-104</v>
      </c>
    </row>
    <row r="30" spans="1:6">
      <c r="A30" s="4" t="s">
        <v>419</v>
      </c>
      <c r="B30" s="4" t="s">
        <v>423</v>
      </c>
      <c r="D30" s="5" t="n">
        <v>63</v>
      </c>
      <c r="F30" s="5" t="n">
        <v>558</v>
      </c>
    </row>
    <row r="31" spans="1:6">
      <c r="A31" s="4" t="s">
        <v>420</v>
      </c>
      <c r="B31" s="4" t="s">
        <v>81</v>
      </c>
      <c r="D31" s="5" t="n">
        <v>-18</v>
      </c>
      <c r="F31" s="5" t="n">
        <v>-471</v>
      </c>
    </row>
    <row r="32" spans="1:6">
      <c r="A32" s="4" t="s">
        <v>421</v>
      </c>
      <c r="B32" s="4" t="s">
        <v>81</v>
      </c>
      <c r="D32" s="5" t="n">
        <v>-25</v>
      </c>
      <c r="F32" s="5" t="n">
        <v>-44</v>
      </c>
    </row>
    <row r="33" spans="1:6">
      <c r="A33" s="4" t="s">
        <v>422</v>
      </c>
      <c r="B33" s="4" t="s">
        <v>81</v>
      </c>
      <c r="D33" s="6" t="n">
        <v>43</v>
      </c>
      <c r="F33" s="6" t="n">
        <v>43</v>
      </c>
    </row>
    <row r="34" spans="1:6"/>
    <row r="35" spans="1:6">
      <c r="A35" s="4" t="s">
        <v>67</v>
      </c>
      <c r="B35" s="4" t="s">
        <v>424</v>
      </c>
    </row>
    <row r="36" spans="1:6">
      <c r="A36" s="4" t="s">
        <v>81</v>
      </c>
      <c r="B36" s="4" t="s">
        <v>384</v>
      </c>
    </row>
  </sheetData>
  <mergeCells count="6">
    <mergeCell ref="A1:B2"/>
    <mergeCell ref="C1:D1"/>
    <mergeCell ref="E1:F1"/>
    <mergeCell ref="A34:E34"/>
    <mergeCell ref="B35:E35"/>
    <mergeCell ref="B36:E3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5</v>
      </c>
      <c r="B1" s="2" t="s">
        <v>1</v>
      </c>
    </row>
    <row r="2" spans="1:3">
      <c r="B2" s="2" t="s">
        <v>2</v>
      </c>
      <c r="C2" s="2" t="s">
        <v>58</v>
      </c>
    </row>
    <row r="3" spans="1:3">
      <c r="A3" s="3" t="s">
        <v>426</v>
      </c>
    </row>
    <row r="4" spans="1:3">
      <c r="A4" s="4" t="s">
        <v>427</v>
      </c>
      <c r="B4" s="6" t="n">
        <v>1131</v>
      </c>
      <c r="C4" s="6" t="n">
        <v>942</v>
      </c>
    </row>
    <row r="5" spans="1:3">
      <c r="A5" s="4" t="s">
        <v>397</v>
      </c>
    </row>
    <row r="6" spans="1:3">
      <c r="A6" s="3" t="s">
        <v>426</v>
      </c>
    </row>
    <row r="7" spans="1:3">
      <c r="A7" s="4" t="s">
        <v>428</v>
      </c>
      <c r="B7"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6</v>
      </c>
      <c r="C1" s="2" t="s">
        <v>127</v>
      </c>
      <c r="E1" s="2" t="s">
        <v>1</v>
      </c>
    </row>
    <row r="2" spans="1:6">
      <c r="C2" s="2" t="s">
        <v>2</v>
      </c>
      <c r="D2" s="2" t="s">
        <v>128</v>
      </c>
      <c r="E2" s="2" t="s">
        <v>2</v>
      </c>
      <c r="F2" s="2" t="s">
        <v>128</v>
      </c>
    </row>
    <row r="3" spans="1:6">
      <c r="A3" s="3" t="s">
        <v>129</v>
      </c>
    </row>
    <row r="4" spans="1:6">
      <c r="A4" s="4" t="s">
        <v>130</v>
      </c>
      <c r="C4" s="6" t="n">
        <v>154959</v>
      </c>
      <c r="D4" s="6" t="n">
        <v>145690</v>
      </c>
      <c r="E4" s="6" t="n">
        <v>469253</v>
      </c>
      <c r="F4" s="6" t="n">
        <v>435791</v>
      </c>
    </row>
    <row r="5" spans="1:6">
      <c r="A5" s="3" t="s">
        <v>131</v>
      </c>
    </row>
    <row r="6" spans="1:6">
      <c r="A6" s="4" t="s">
        <v>132</v>
      </c>
      <c r="C6" s="5" t="n">
        <v>25318</v>
      </c>
      <c r="D6" s="5" t="n">
        <v>27201</v>
      </c>
      <c r="E6" s="5" t="n">
        <v>76995</v>
      </c>
      <c r="F6" s="5" t="n">
        <v>84437</v>
      </c>
    </row>
    <row r="7" spans="1:6">
      <c r="A7" s="4" t="s">
        <v>133</v>
      </c>
      <c r="C7" s="5" t="n">
        <v>103063</v>
      </c>
      <c r="D7" s="5" t="n">
        <v>96842</v>
      </c>
      <c r="E7" s="5" t="n">
        <v>331057</v>
      </c>
      <c r="F7" s="5" t="n">
        <v>293190</v>
      </c>
    </row>
    <row r="8" spans="1:6">
      <c r="A8" s="4" t="s">
        <v>134</v>
      </c>
      <c r="C8" s="5" t="n">
        <v>2284</v>
      </c>
      <c r="D8" s="5" t="n">
        <v>2364</v>
      </c>
      <c r="E8" s="5" t="n">
        <v>6752</v>
      </c>
      <c r="F8" s="5" t="n">
        <v>7049</v>
      </c>
    </row>
    <row r="9" spans="1:6">
      <c r="A9" s="4" t="s">
        <v>135</v>
      </c>
      <c r="C9" s="5" t="n">
        <v>130665</v>
      </c>
      <c r="D9" s="5" t="n">
        <v>126407</v>
      </c>
      <c r="E9" s="5" t="n">
        <v>414804</v>
      </c>
      <c r="F9" s="5" t="n">
        <v>384676</v>
      </c>
    </row>
    <row r="10" spans="1:6">
      <c r="A10" s="4" t="s">
        <v>136</v>
      </c>
      <c r="C10" s="5" t="n">
        <v>24294</v>
      </c>
      <c r="D10" s="5" t="n">
        <v>19283</v>
      </c>
      <c r="E10" s="5" t="n">
        <v>54449</v>
      </c>
      <c r="F10" s="5" t="n">
        <v>51115</v>
      </c>
    </row>
    <row r="11" spans="1:6">
      <c r="A11" s="3" t="s">
        <v>137</v>
      </c>
    </row>
    <row r="12" spans="1:6">
      <c r="A12" s="4" t="s">
        <v>138</v>
      </c>
      <c r="C12" s="5" t="n">
        <v>1698</v>
      </c>
      <c r="D12" s="5" t="n">
        <v>950</v>
      </c>
      <c r="E12" s="5" t="n">
        <v>4730</v>
      </c>
      <c r="F12" s="5" t="n">
        <v>2326</v>
      </c>
    </row>
    <row r="13" spans="1:6">
      <c r="A13" s="4" t="s">
        <v>139</v>
      </c>
      <c r="C13" s="5" t="n">
        <v>-43</v>
      </c>
      <c r="D13" s="5" t="n">
        <v>-108</v>
      </c>
      <c r="E13" s="5" t="n">
        <v>-125</v>
      </c>
      <c r="F13" s="5" t="n">
        <v>-323</v>
      </c>
    </row>
    <row r="14" spans="1:6">
      <c r="A14" s="4" t="s">
        <v>140</v>
      </c>
      <c r="C14" s="5" t="n">
        <v>97</v>
      </c>
      <c r="D14" s="5" t="n">
        <v>32</v>
      </c>
      <c r="E14" s="5" t="n">
        <v>368</v>
      </c>
      <c r="F14" s="5" t="n">
        <v>225</v>
      </c>
    </row>
    <row r="15" spans="1:6">
      <c r="A15" s="4" t="s">
        <v>141</v>
      </c>
      <c r="C15" s="5" t="n">
        <v>1752</v>
      </c>
      <c r="D15" s="5" t="n">
        <v>874</v>
      </c>
      <c r="E15" s="5" t="n">
        <v>4973</v>
      </c>
      <c r="F15" s="5" t="n">
        <v>2228</v>
      </c>
    </row>
    <row r="16" spans="1:6">
      <c r="A16" s="4" t="s">
        <v>142</v>
      </c>
      <c r="C16" s="5" t="n">
        <v>26046</v>
      </c>
      <c r="D16" s="5" t="n">
        <v>20157</v>
      </c>
      <c r="E16" s="5" t="n">
        <v>59422</v>
      </c>
      <c r="F16" s="5" t="n">
        <v>53343</v>
      </c>
    </row>
    <row r="17" spans="1:6">
      <c r="A17" s="4" t="s">
        <v>143</v>
      </c>
      <c r="C17" s="5" t="n">
        <v>7653</v>
      </c>
      <c r="D17" s="5" t="n">
        <v>5089</v>
      </c>
      <c r="E17" s="5" t="n">
        <v>16362</v>
      </c>
      <c r="F17" s="5" t="n">
        <v>11527</v>
      </c>
    </row>
    <row r="18" spans="1:6">
      <c r="A18" s="4" t="s">
        <v>144</v>
      </c>
      <c r="C18" s="5" t="n">
        <v>18393</v>
      </c>
      <c r="D18" s="5" t="n">
        <v>15068</v>
      </c>
      <c r="E18" s="5" t="n">
        <v>43060</v>
      </c>
      <c r="F18" s="5" t="n">
        <v>41816</v>
      </c>
    </row>
    <row r="19" spans="1:6">
      <c r="A19" s="4" t="s">
        <v>145</v>
      </c>
      <c r="C19" s="5" t="n">
        <v>-159</v>
      </c>
      <c r="D19" s="5" t="n">
        <v>-211</v>
      </c>
      <c r="E19" s="5" t="n">
        <v>-594</v>
      </c>
      <c r="F19" s="5" t="n">
        <v>-706</v>
      </c>
    </row>
    <row r="20" spans="1:6">
      <c r="A20" s="4" t="s">
        <v>146</v>
      </c>
      <c r="C20" s="5" t="n">
        <v>18234</v>
      </c>
      <c r="D20" s="5" t="n">
        <v>14857</v>
      </c>
      <c r="E20" s="5" t="n">
        <v>42466</v>
      </c>
      <c r="F20" s="5" t="n">
        <v>41110</v>
      </c>
    </row>
    <row r="21" spans="1:6">
      <c r="A21" s="3" t="s">
        <v>147</v>
      </c>
    </row>
    <row r="22" spans="1:6">
      <c r="A22" s="4" t="s">
        <v>148</v>
      </c>
      <c r="C22" s="5" t="n">
        <v>-113</v>
      </c>
      <c r="D22" s="5" t="n">
        <v>-21</v>
      </c>
      <c r="E22" s="5" t="n">
        <v>-130</v>
      </c>
      <c r="F22" s="5" t="n">
        <v>-103</v>
      </c>
    </row>
    <row r="23" spans="1:6">
      <c r="A23" s="4" t="s">
        <v>149</v>
      </c>
      <c r="C23" s="5" t="n">
        <v>44</v>
      </c>
      <c r="D23" s="5" t="n">
        <v>106</v>
      </c>
      <c r="E23" s="5" t="n">
        <v>814</v>
      </c>
      <c r="F23" s="5" t="n">
        <v>-4</v>
      </c>
    </row>
    <row r="24" spans="1:6">
      <c r="A24" s="4" t="s">
        <v>150</v>
      </c>
      <c r="C24" s="5" t="n">
        <v>-69</v>
      </c>
      <c r="D24" s="5" t="n">
        <v>85</v>
      </c>
      <c r="E24" s="5" t="n">
        <v>684</v>
      </c>
      <c r="F24" s="5" t="n">
        <v>-107</v>
      </c>
    </row>
    <row r="25" spans="1:6">
      <c r="A25" s="4" t="s">
        <v>151</v>
      </c>
      <c r="C25" s="6" t="n">
        <v>18165</v>
      </c>
      <c r="D25" s="6" t="n">
        <v>14942</v>
      </c>
      <c r="E25" s="6" t="n">
        <v>43150</v>
      </c>
      <c r="F25" s="6" t="n">
        <v>41003</v>
      </c>
    </row>
    <row r="26" spans="1:6">
      <c r="A26" s="3" t="s">
        <v>152</v>
      </c>
    </row>
    <row r="27" spans="1:6">
      <c r="A27" s="4" t="s">
        <v>153</v>
      </c>
      <c r="C27" s="7" t="n">
        <v>0.26</v>
      </c>
      <c r="D27" s="7" t="n">
        <v>0.21</v>
      </c>
      <c r="E27" s="7" t="n">
        <v>0.62</v>
      </c>
      <c r="F27" s="7" t="n">
        <v>0.6</v>
      </c>
    </row>
    <row r="28" spans="1:6">
      <c r="A28" s="4" t="s">
        <v>154</v>
      </c>
      <c r="E28" s="8" t="n">
        <v>-0.01</v>
      </c>
      <c r="F28" s="8" t="n">
        <v>-0.01</v>
      </c>
    </row>
    <row r="29" spans="1:6">
      <c r="A29" s="4" t="s">
        <v>155</v>
      </c>
      <c r="C29" s="8" t="n">
        <v>0.26</v>
      </c>
      <c r="D29" s="8" t="n">
        <v>0.21</v>
      </c>
      <c r="E29" s="8" t="n">
        <v>0.61</v>
      </c>
      <c r="F29" s="8" t="n">
        <v>0.59</v>
      </c>
    </row>
    <row r="30" spans="1:6">
      <c r="A30" s="3" t="s">
        <v>156</v>
      </c>
    </row>
    <row r="31" spans="1:6">
      <c r="A31" s="4" t="s">
        <v>153</v>
      </c>
      <c r="C31" s="8" t="n">
        <v>0.25</v>
      </c>
      <c r="D31" s="8" t="n">
        <v>0.21</v>
      </c>
      <c r="E31" s="8" t="n">
        <v>0.6</v>
      </c>
      <c r="F31" s="8" t="n">
        <v>0.59</v>
      </c>
    </row>
    <row r="32" spans="1:6">
      <c r="A32" s="4" t="s">
        <v>154</v>
      </c>
      <c r="E32" s="8" t="n">
        <v>-0.01</v>
      </c>
      <c r="F32" s="8" t="n">
        <v>-0.01</v>
      </c>
    </row>
    <row r="33" spans="1:6">
      <c r="A33" s="4" t="s">
        <v>155</v>
      </c>
      <c r="C33" s="7" t="n">
        <v>0.25</v>
      </c>
      <c r="D33" s="7" t="n">
        <v>0.21</v>
      </c>
      <c r="E33" s="7" t="n">
        <v>0.59</v>
      </c>
      <c r="F33" s="7" t="n">
        <v>0.58</v>
      </c>
    </row>
    <row r="34" spans="1:6">
      <c r="A34" s="3" t="s">
        <v>157</v>
      </c>
    </row>
    <row r="35" spans="1:6">
      <c r="A35" s="4" t="s">
        <v>158</v>
      </c>
      <c r="C35" s="5" t="n">
        <v>70142</v>
      </c>
      <c r="D35" s="5" t="n">
        <v>69737</v>
      </c>
      <c r="E35" s="5" t="n">
        <v>70029</v>
      </c>
      <c r="F35" s="5" t="n">
        <v>69542</v>
      </c>
    </row>
    <row r="36" spans="1:6">
      <c r="A36" s="4" t="s">
        <v>159</v>
      </c>
      <c r="C36" s="5" t="n">
        <v>72142</v>
      </c>
      <c r="D36" s="5" t="n">
        <v>71790</v>
      </c>
      <c r="E36" s="5" t="n">
        <v>71901</v>
      </c>
      <c r="F36" s="5" t="n">
        <v>71425</v>
      </c>
    </row>
    <row r="37" spans="1:6">
      <c r="A37" s="4" t="s">
        <v>160</v>
      </c>
    </row>
    <row r="38" spans="1:6">
      <c r="A38" s="3" t="s">
        <v>129</v>
      </c>
    </row>
    <row r="39" spans="1:6">
      <c r="A39" s="4" t="s">
        <v>130</v>
      </c>
      <c r="C39" s="6" t="n">
        <v>154291</v>
      </c>
      <c r="D39" s="6" t="n">
        <v>144882</v>
      </c>
      <c r="E39" s="6" t="n">
        <v>467298</v>
      </c>
      <c r="F39" s="6" t="n">
        <v>433736</v>
      </c>
    </row>
    <row r="40" spans="1:6">
      <c r="A40" s="4" t="s">
        <v>161</v>
      </c>
    </row>
    <row r="41" spans="1:6">
      <c r="A41" s="3" t="s">
        <v>129</v>
      </c>
    </row>
    <row r="42" spans="1:6">
      <c r="A42" s="4" t="s">
        <v>130</v>
      </c>
      <c r="B42" s="4" t="s">
        <v>67</v>
      </c>
      <c r="C42" s="6" t="n">
        <v>668</v>
      </c>
      <c r="D42" s="6" t="n">
        <v>808</v>
      </c>
      <c r="E42" s="6" t="n">
        <v>1955</v>
      </c>
      <c r="F42" s="6" t="n">
        <v>2055</v>
      </c>
    </row>
    <row r="43" spans="1:6"/>
    <row r="44" spans="1:6">
      <c r="A44" s="4" t="s">
        <v>67</v>
      </c>
      <c r="B44" s="4" t="s">
        <v>162</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9</v>
      </c>
      <c r="C1" s="2" t="s">
        <v>127</v>
      </c>
      <c r="E1" s="2" t="s">
        <v>1</v>
      </c>
    </row>
    <row r="2" spans="1:6">
      <c r="C2" s="2" t="s">
        <v>2</v>
      </c>
      <c r="D2" s="2" t="s">
        <v>128</v>
      </c>
      <c r="E2" s="2" t="s">
        <v>2</v>
      </c>
      <c r="F2" s="2" t="s">
        <v>128</v>
      </c>
    </row>
    <row r="3" spans="1:6">
      <c r="A3" s="3" t="s">
        <v>224</v>
      </c>
    </row>
    <row r="4" spans="1:6">
      <c r="A4" s="4" t="s">
        <v>430</v>
      </c>
      <c r="C4" s="6" t="n">
        <v>30730</v>
      </c>
      <c r="D4" s="6" t="n">
        <v>24268</v>
      </c>
      <c r="E4" s="6" t="n">
        <v>24836</v>
      </c>
      <c r="F4" s="6" t="n">
        <v>22534</v>
      </c>
    </row>
    <row r="5" spans="1:6">
      <c r="A5" s="4" t="s">
        <v>431</v>
      </c>
      <c r="B5" s="4" t="s">
        <v>67</v>
      </c>
      <c r="C5" s="5" t="n">
        <v>8888</v>
      </c>
      <c r="D5" s="5" t="n">
        <v>7932</v>
      </c>
      <c r="E5" s="5" t="n">
        <v>32042</v>
      </c>
      <c r="F5" s="5" t="n">
        <v>21675</v>
      </c>
    </row>
    <row r="6" spans="1:6">
      <c r="A6" s="4" t="s">
        <v>432</v>
      </c>
      <c r="C6" s="5" t="n">
        <v>-10621</v>
      </c>
      <c r="D6" s="5" t="n">
        <v>-8649</v>
      </c>
      <c r="E6" s="5" t="n">
        <v>-27881</v>
      </c>
      <c r="F6" s="5" t="n">
        <v>-20658</v>
      </c>
    </row>
    <row r="7" spans="1:6">
      <c r="A7" s="4" t="s">
        <v>433</v>
      </c>
      <c r="C7" s="6" t="n">
        <v>28997</v>
      </c>
      <c r="D7" s="6" t="n">
        <v>23551</v>
      </c>
      <c r="E7" s="6" t="n">
        <v>28997</v>
      </c>
      <c r="F7" s="6" t="n">
        <v>23551</v>
      </c>
    </row>
    <row r="8" spans="1:6"/>
    <row r="9" spans="1:6">
      <c r="A9" s="4" t="s">
        <v>67</v>
      </c>
      <c r="B9" s="4" t="s">
        <v>434</v>
      </c>
    </row>
  </sheetData>
  <mergeCells count="5">
    <mergeCell ref="A1:B2"/>
    <mergeCell ref="C1:D1"/>
    <mergeCell ref="E1:F1"/>
    <mergeCell ref="A8:E8"/>
    <mergeCell ref="B9:E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27</v>
      </c>
      <c r="D1" s="2" t="s">
        <v>1</v>
      </c>
    </row>
    <row r="2" spans="1:5">
      <c r="B2" s="2" t="s">
        <v>2</v>
      </c>
      <c r="C2" s="2" t="s">
        <v>128</v>
      </c>
      <c r="D2" s="2" t="s">
        <v>2</v>
      </c>
      <c r="E2" s="2" t="s">
        <v>128</v>
      </c>
    </row>
    <row r="3" spans="1:5">
      <c r="A3" s="3" t="s">
        <v>224</v>
      </c>
    </row>
    <row r="4" spans="1:5">
      <c r="A4" s="4" t="s">
        <v>436</v>
      </c>
      <c r="B4" s="9" t="n">
        <v>0.6</v>
      </c>
      <c r="C4" s="9" t="n">
        <v>1.8</v>
      </c>
      <c r="D4" s="6" t="n">
        <v>2</v>
      </c>
      <c r="E4" s="9" t="n">
        <v>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34"/>
    <col customWidth="1" max="5" min="5" width="4"/>
  </cols>
  <sheetData>
    <row r="1" spans="1:5">
      <c r="A1" s="1" t="s">
        <v>437</v>
      </c>
      <c r="B1" s="2" t="s">
        <v>127</v>
      </c>
      <c r="D1" s="2" t="s">
        <v>1</v>
      </c>
    </row>
    <row r="2" spans="1:5">
      <c r="B2" s="2" t="s">
        <v>438</v>
      </c>
      <c r="D2" s="2" t="s">
        <v>439</v>
      </c>
    </row>
    <row r="3" spans="1:5">
      <c r="A3" s="3" t="s">
        <v>265</v>
      </c>
    </row>
    <row r="4" spans="1:5">
      <c r="A4" s="4" t="s">
        <v>440</v>
      </c>
      <c r="D4" s="4" t="s">
        <v>441</v>
      </c>
    </row>
    <row r="5" spans="1:5">
      <c r="A5" s="4" t="s">
        <v>442</v>
      </c>
      <c r="D5" s="5" t="n">
        <v>12</v>
      </c>
    </row>
    <row r="6" spans="1:5">
      <c r="A6" s="4" t="s">
        <v>443</v>
      </c>
      <c r="D6" s="5" t="n">
        <v>8</v>
      </c>
    </row>
    <row r="7" spans="1:5">
      <c r="A7" s="4" t="s">
        <v>444</v>
      </c>
      <c r="B7" s="6" t="n">
        <v>1075</v>
      </c>
      <c r="C7" s="4" t="s">
        <v>67</v>
      </c>
      <c r="D7" s="6" t="n">
        <v>3332</v>
      </c>
      <c r="E7" s="4" t="s">
        <v>67</v>
      </c>
    </row>
    <row r="8" spans="1:5">
      <c r="A8" s="4" t="s">
        <v>445</v>
      </c>
      <c r="D8" s="5" t="n">
        <v>9</v>
      </c>
    </row>
    <row r="9" spans="1:5">
      <c r="A9" s="4" t="s">
        <v>446</v>
      </c>
      <c r="D9" s="5" t="n">
        <v>8</v>
      </c>
    </row>
    <row r="10" spans="1:5">
      <c r="A10" s="4" t="s">
        <v>397</v>
      </c>
    </row>
    <row r="11" spans="1:5">
      <c r="A11" s="3" t="s">
        <v>265</v>
      </c>
    </row>
    <row r="12" spans="1:5">
      <c r="A12" s="4" t="s">
        <v>447</v>
      </c>
      <c r="B12" s="4" t="s">
        <v>448</v>
      </c>
      <c r="D12" s="4" t="s">
        <v>448</v>
      </c>
    </row>
    <row r="13" spans="1:5">
      <c r="A13" s="4" t="s">
        <v>449</v>
      </c>
      <c r="B13" s="4" t="s">
        <v>322</v>
      </c>
      <c r="D13" s="4" t="s">
        <v>322</v>
      </c>
    </row>
    <row r="14" spans="1:5">
      <c r="A14" s="4" t="s">
        <v>450</v>
      </c>
      <c r="D14" s="4" t="s">
        <v>451</v>
      </c>
    </row>
    <row r="15" spans="1:5">
      <c r="A15" s="4" t="s">
        <v>403</v>
      </c>
    </row>
    <row r="16" spans="1:5">
      <c r="A16" s="3" t="s">
        <v>265</v>
      </c>
    </row>
    <row r="17" spans="1:5">
      <c r="A17" s="4" t="s">
        <v>447</v>
      </c>
      <c r="B17" s="4" t="s">
        <v>452</v>
      </c>
      <c r="D17" s="4" t="s">
        <v>452</v>
      </c>
    </row>
    <row r="18" spans="1:5">
      <c r="A18" s="4" t="s">
        <v>449</v>
      </c>
      <c r="B18" s="4" t="s">
        <v>453</v>
      </c>
      <c r="D18" s="4" t="s">
        <v>453</v>
      </c>
    </row>
    <row r="19" spans="1:5">
      <c r="A19" s="4" t="s">
        <v>450</v>
      </c>
      <c r="D19" s="4" t="s">
        <v>453</v>
      </c>
    </row>
    <row r="20" spans="1:5"/>
    <row r="21" spans="1:5">
      <c r="A21" s="4" t="s">
        <v>67</v>
      </c>
      <c r="B21" s="4" t="s">
        <v>454</v>
      </c>
    </row>
  </sheetData>
  <mergeCells count="7">
    <mergeCell ref="A1:A2"/>
    <mergeCell ref="B1:C1"/>
    <mergeCell ref="D1:E1"/>
    <mergeCell ref="B2:C2"/>
    <mergeCell ref="D2:E2"/>
    <mergeCell ref="A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455</v>
      </c>
      <c r="B1" s="2" t="s">
        <v>127</v>
      </c>
      <c r="D1" s="2" t="s">
        <v>1</v>
      </c>
    </row>
    <row r="2" spans="1:5">
      <c r="B2" s="2" t="s">
        <v>438</v>
      </c>
      <c r="D2" s="2" t="s">
        <v>438</v>
      </c>
    </row>
    <row r="3" spans="1:5">
      <c r="A3" s="3" t="s">
        <v>456</v>
      </c>
    </row>
    <row r="4" spans="1:5">
      <c r="A4" s="4" t="s">
        <v>457</v>
      </c>
      <c r="B4" s="6" t="n">
        <v>3046</v>
      </c>
      <c r="C4" s="4" t="s">
        <v>67</v>
      </c>
      <c r="D4" s="6" t="n">
        <v>9751</v>
      </c>
      <c r="E4" s="4" t="s">
        <v>67</v>
      </c>
    </row>
    <row r="5" spans="1:5">
      <c r="A5" s="4" t="s">
        <v>458</v>
      </c>
      <c r="B5" s="5" t="n">
        <v>2196</v>
      </c>
      <c r="C5" s="4" t="s">
        <v>67</v>
      </c>
      <c r="D5" s="5" t="n">
        <v>6830</v>
      </c>
      <c r="E5" s="4" t="s">
        <v>67</v>
      </c>
    </row>
    <row r="6" spans="1:5">
      <c r="A6" s="4" t="s">
        <v>459</v>
      </c>
      <c r="B6" s="5" t="n">
        <v>-1075</v>
      </c>
      <c r="C6" s="4" t="s">
        <v>67</v>
      </c>
      <c r="D6" s="5" t="n">
        <v>-3332</v>
      </c>
      <c r="E6" s="4" t="s">
        <v>67</v>
      </c>
    </row>
    <row r="7" spans="1:5">
      <c r="A7" s="4" t="s">
        <v>460</v>
      </c>
      <c r="B7" s="5" t="n">
        <v>4167</v>
      </c>
      <c r="C7" s="4" t="s">
        <v>67</v>
      </c>
      <c r="D7" s="5" t="n">
        <v>13249</v>
      </c>
      <c r="E7" s="4" t="s">
        <v>67</v>
      </c>
    </row>
    <row r="8" spans="1:5">
      <c r="A8" s="3" t="s">
        <v>461</v>
      </c>
    </row>
    <row r="9" spans="1:5">
      <c r="A9" s="4" t="s">
        <v>462</v>
      </c>
      <c r="B9" s="5" t="n">
        <v>-7400</v>
      </c>
      <c r="C9" s="4" t="s">
        <v>81</v>
      </c>
      <c r="D9" s="5" t="n">
        <v>-25503</v>
      </c>
      <c r="E9" s="4" t="s">
        <v>81</v>
      </c>
    </row>
    <row r="10" spans="1:5">
      <c r="A10" s="4" t="s">
        <v>463</v>
      </c>
      <c r="B10" s="6" t="n">
        <v>1112</v>
      </c>
      <c r="C10" s="4" t="s">
        <v>81</v>
      </c>
      <c r="D10" s="6" t="n">
        <v>3417</v>
      </c>
      <c r="E10" s="4" t="s">
        <v>81</v>
      </c>
    </row>
    <row r="11" spans="1:5">
      <c r="A11" s="4" t="s">
        <v>464</v>
      </c>
      <c r="B11" s="4" t="s">
        <v>465</v>
      </c>
      <c r="D11" s="4" t="s">
        <v>465</v>
      </c>
    </row>
    <row r="12" spans="1:5">
      <c r="A12" s="4" t="s">
        <v>466</v>
      </c>
      <c r="B12" s="4" t="s">
        <v>467</v>
      </c>
      <c r="D12" s="4" t="s">
        <v>467</v>
      </c>
    </row>
    <row r="13" spans="1:5"/>
    <row r="14" spans="1:5">
      <c r="A14" s="4" t="s">
        <v>67</v>
      </c>
      <c r="B14" s="4" t="s">
        <v>454</v>
      </c>
    </row>
    <row r="15" spans="1:5">
      <c r="A15" s="4" t="s">
        <v>81</v>
      </c>
      <c r="B15" s="4" t="s">
        <v>468</v>
      </c>
    </row>
  </sheetData>
  <mergeCells count="8">
    <mergeCell ref="A1:A2"/>
    <mergeCell ref="B1:C1"/>
    <mergeCell ref="D1:E1"/>
    <mergeCell ref="B2:C2"/>
    <mergeCell ref="D2:E2"/>
    <mergeCell ref="A13:E13"/>
    <mergeCell ref="B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58</v>
      </c>
    </row>
    <row r="2" spans="1:4">
      <c r="A2" s="3" t="s">
        <v>265</v>
      </c>
    </row>
    <row r="3" spans="1:4">
      <c r="A3" s="4" t="s">
        <v>470</v>
      </c>
      <c r="B3" s="4" t="s">
        <v>67</v>
      </c>
      <c r="D3" s="6" t="n">
        <v>21884</v>
      </c>
    </row>
    <row r="4" spans="1:4">
      <c r="A4" s="4" t="s">
        <v>471</v>
      </c>
      <c r="D4" s="5" t="n">
        <v>17728</v>
      </c>
    </row>
    <row r="5" spans="1:4">
      <c r="A5" s="4" t="s">
        <v>472</v>
      </c>
      <c r="D5" s="5" t="n">
        <v>12070</v>
      </c>
    </row>
    <row r="6" spans="1:4">
      <c r="A6" s="4" t="s">
        <v>473</v>
      </c>
      <c r="D6" s="5" t="n">
        <v>8638</v>
      </c>
    </row>
    <row r="7" spans="1:4">
      <c r="A7" s="4" t="s">
        <v>474</v>
      </c>
      <c r="D7" s="5" t="n">
        <v>22298</v>
      </c>
    </row>
    <row r="8" spans="1:4">
      <c r="A8" s="4" t="s">
        <v>475</v>
      </c>
      <c r="D8" s="5" t="n">
        <v>82618</v>
      </c>
    </row>
    <row r="9" spans="1:4">
      <c r="A9" s="4" t="s">
        <v>476</v>
      </c>
      <c r="C9" s="6" t="n">
        <v>12109</v>
      </c>
    </row>
    <row r="10" spans="1:4">
      <c r="A10" s="4" t="s">
        <v>477</v>
      </c>
      <c r="C10" s="5" t="n">
        <v>54904</v>
      </c>
    </row>
    <row r="11" spans="1:4">
      <c r="A11" s="4" t="s">
        <v>478</v>
      </c>
    </row>
    <row r="12" spans="1:4">
      <c r="A12" s="3" t="s">
        <v>265</v>
      </c>
    </row>
    <row r="13" spans="1:4">
      <c r="A13" s="4" t="s">
        <v>479</v>
      </c>
      <c r="B13" s="4" t="s">
        <v>81</v>
      </c>
      <c r="C13" s="5" t="n">
        <v>2451</v>
      </c>
    </row>
    <row r="14" spans="1:4">
      <c r="A14" s="4" t="s">
        <v>470</v>
      </c>
      <c r="B14" s="4" t="s">
        <v>67</v>
      </c>
      <c r="D14" s="5" t="n">
        <v>21076</v>
      </c>
    </row>
    <row r="15" spans="1:4">
      <c r="A15" s="4" t="s">
        <v>471</v>
      </c>
      <c r="C15" s="5" t="n">
        <v>17390</v>
      </c>
      <c r="D15" s="5" t="n">
        <v>17728</v>
      </c>
    </row>
    <row r="16" spans="1:4">
      <c r="A16" s="4" t="s">
        <v>472</v>
      </c>
      <c r="C16" s="5" t="n">
        <v>13505</v>
      </c>
      <c r="D16" s="5" t="n">
        <v>12070</v>
      </c>
    </row>
    <row r="17" spans="1:4">
      <c r="A17" s="4" t="s">
        <v>473</v>
      </c>
      <c r="C17" s="5" t="n">
        <v>11331</v>
      </c>
      <c r="D17" s="5" t="n">
        <v>8638</v>
      </c>
    </row>
    <row r="18" spans="1:4">
      <c r="A18" s="4" t="s">
        <v>474</v>
      </c>
      <c r="C18" s="5" t="n">
        <v>35821</v>
      </c>
      <c r="D18" s="5" t="n">
        <v>22298</v>
      </c>
    </row>
    <row r="19" spans="1:4">
      <c r="A19" s="4" t="s">
        <v>475</v>
      </c>
      <c r="C19" s="5" t="n">
        <v>80498</v>
      </c>
      <c r="D19" s="5" t="n">
        <v>81810</v>
      </c>
    </row>
    <row r="20" spans="1:4">
      <c r="A20" s="4" t="s">
        <v>480</v>
      </c>
      <c r="C20" s="5" t="n">
        <v>13485</v>
      </c>
    </row>
    <row r="21" spans="1:4">
      <c r="A21" s="4" t="s">
        <v>481</v>
      </c>
      <c r="C21" s="5" t="n">
        <v>67013</v>
      </c>
    </row>
    <row r="22" spans="1:4">
      <c r="A22" s="4" t="s">
        <v>476</v>
      </c>
      <c r="C22" s="5" t="n">
        <v>12109</v>
      </c>
    </row>
    <row r="23" spans="1:4">
      <c r="A23" s="4" t="s">
        <v>477</v>
      </c>
      <c r="C23" s="6" t="n">
        <v>54904</v>
      </c>
    </row>
    <row r="24" spans="1:4">
      <c r="A24" s="4" t="s">
        <v>482</v>
      </c>
    </row>
    <row r="25" spans="1:4">
      <c r="A25" s="3" t="s">
        <v>265</v>
      </c>
    </row>
    <row r="26" spans="1:4">
      <c r="A26" s="4" t="s">
        <v>470</v>
      </c>
      <c r="B26" s="4" t="s">
        <v>67</v>
      </c>
      <c r="D26" s="5" t="n">
        <v>808</v>
      </c>
    </row>
    <row r="27" spans="1:4">
      <c r="A27" s="4" t="s">
        <v>475</v>
      </c>
      <c r="D27" s="6" t="n">
        <v>808</v>
      </c>
    </row>
    <row r="28" spans="1:4"/>
    <row r="29" spans="1:4">
      <c r="A29" s="4" t="s">
        <v>67</v>
      </c>
      <c r="B29" s="4" t="s">
        <v>483</v>
      </c>
    </row>
    <row r="30" spans="1:4">
      <c r="A30" s="4" t="s">
        <v>81</v>
      </c>
      <c r="B30" s="4" t="s">
        <v>484</v>
      </c>
    </row>
  </sheetData>
  <mergeCells count="4">
    <mergeCell ref="A1:B1"/>
    <mergeCell ref="A28:C28"/>
    <mergeCell ref="B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485</v>
      </c>
      <c r="B1" s="2" t="s">
        <v>438</v>
      </c>
    </row>
    <row r="2" spans="1:3">
      <c r="A2" s="3" t="s">
        <v>227</v>
      </c>
    </row>
    <row r="3" spans="1:3">
      <c r="A3" s="4" t="s">
        <v>486</v>
      </c>
      <c r="B3" s="6" t="n">
        <v>649</v>
      </c>
      <c r="C3" s="4" t="s">
        <v>67</v>
      </c>
    </row>
    <row r="4" spans="1:3">
      <c r="A4" s="4" t="s">
        <v>487</v>
      </c>
      <c r="B4" s="5" t="n">
        <v>2765</v>
      </c>
    </row>
    <row r="5" spans="1:3">
      <c r="A5" s="4" t="s">
        <v>488</v>
      </c>
      <c r="B5" s="5" t="n">
        <v>1081</v>
      </c>
    </row>
    <row r="6" spans="1:3">
      <c r="A6" s="4" t="s">
        <v>489</v>
      </c>
      <c r="B6" s="5" t="n">
        <v>777</v>
      </c>
    </row>
    <row r="7" spans="1:3">
      <c r="A7" s="4" t="s">
        <v>490</v>
      </c>
      <c r="B7" s="5" t="n">
        <v>330</v>
      </c>
    </row>
    <row r="8" spans="1:3">
      <c r="A8" s="4" t="s">
        <v>491</v>
      </c>
      <c r="B8" s="6" t="n">
        <v>5602</v>
      </c>
    </row>
    <row r="9" spans="1:3"/>
    <row r="10" spans="1:3">
      <c r="A10" s="4" t="s">
        <v>67</v>
      </c>
      <c r="B10" s="4" t="s">
        <v>492</v>
      </c>
    </row>
  </sheetData>
  <mergeCells count="3">
    <mergeCell ref="B1:C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93</v>
      </c>
      <c r="C1" s="2" t="s">
        <v>2</v>
      </c>
      <c r="D1" s="2" t="s">
        <v>494</v>
      </c>
      <c r="E1" s="2" t="s">
        <v>58</v>
      </c>
    </row>
    <row r="2" spans="1:6">
      <c r="A2" s="3" t="s">
        <v>495</v>
      </c>
    </row>
    <row r="3" spans="1:6">
      <c r="A3" s="4" t="s">
        <v>66</v>
      </c>
      <c r="C3" s="6" t="n">
        <v>7645</v>
      </c>
      <c r="E3" s="6" t="n">
        <v>7771</v>
      </c>
      <c r="F3" s="4" t="s">
        <v>67</v>
      </c>
    </row>
    <row r="4" spans="1:6">
      <c r="A4" s="4" t="s">
        <v>73</v>
      </c>
      <c r="C4" s="5" t="n">
        <v>52016</v>
      </c>
    </row>
    <row r="5" spans="1:6">
      <c r="A5" s="4" t="s">
        <v>77</v>
      </c>
      <c r="C5" s="5" t="n">
        <v>65363</v>
      </c>
      <c r="E5" s="5" t="n">
        <v>81628</v>
      </c>
    </row>
    <row r="6" spans="1:6">
      <c r="A6" s="4" t="s">
        <v>496</v>
      </c>
      <c r="C6" s="5" t="n">
        <v>178</v>
      </c>
      <c r="E6" s="5" t="n">
        <v>178</v>
      </c>
    </row>
    <row r="7" spans="1:6">
      <c r="A7" s="4" t="s">
        <v>497</v>
      </c>
      <c r="C7" s="5" t="n">
        <v>12109</v>
      </c>
    </row>
    <row r="8" spans="1:6">
      <c r="A8" s="4" t="s">
        <v>498</v>
      </c>
      <c r="C8" s="5" t="n">
        <v>46610</v>
      </c>
      <c r="E8" s="5" t="n">
        <v>19668</v>
      </c>
      <c r="F8" s="4" t="s">
        <v>67</v>
      </c>
    </row>
    <row r="9" spans="1:6">
      <c r="A9" s="4" t="s">
        <v>499</v>
      </c>
      <c r="C9" s="5" t="n">
        <v>3</v>
      </c>
      <c r="E9" s="5" t="n">
        <v>536</v>
      </c>
    </row>
    <row r="10" spans="1:6">
      <c r="A10" s="4" t="s">
        <v>500</v>
      </c>
      <c r="C10" s="5" t="n">
        <v>54904</v>
      </c>
    </row>
    <row r="11" spans="1:6">
      <c r="A11" s="4" t="s">
        <v>94</v>
      </c>
      <c r="B11" s="4" t="s">
        <v>67</v>
      </c>
      <c r="E11" s="5" t="n">
        <v>12745</v>
      </c>
    </row>
    <row r="12" spans="1:6">
      <c r="A12" s="4" t="s">
        <v>501</v>
      </c>
      <c r="C12" s="5" t="n">
        <v>9819</v>
      </c>
      <c r="E12" s="5" t="n">
        <v>17493</v>
      </c>
      <c r="F12" s="4" t="s">
        <v>67</v>
      </c>
    </row>
    <row r="13" spans="1:6">
      <c r="A13" s="4" t="s">
        <v>103</v>
      </c>
      <c r="C13" s="6" t="n">
        <v>-9445</v>
      </c>
      <c r="E13" s="6" t="n">
        <v>-52946</v>
      </c>
      <c r="F13" s="4" t="s">
        <v>81</v>
      </c>
    </row>
    <row r="14" spans="1:6">
      <c r="A14" s="4" t="s">
        <v>272</v>
      </c>
    </row>
    <row r="15" spans="1:6">
      <c r="A15" s="3" t="s">
        <v>495</v>
      </c>
    </row>
    <row r="16" spans="1:6">
      <c r="A16" s="4" t="s">
        <v>66</v>
      </c>
      <c r="B16" s="4" t="s">
        <v>67</v>
      </c>
      <c r="D16" s="6" t="n">
        <v>6269</v>
      </c>
    </row>
    <row r="17" spans="1:6">
      <c r="A17" s="4" t="s">
        <v>73</v>
      </c>
      <c r="D17" s="5" t="n">
        <v>45963</v>
      </c>
    </row>
    <row r="18" spans="1:6">
      <c r="A18" s="4" t="s">
        <v>77</v>
      </c>
      <c r="D18" s="5" t="n">
        <v>81303</v>
      </c>
    </row>
    <row r="19" spans="1:6">
      <c r="A19" s="4" t="s">
        <v>496</v>
      </c>
      <c r="D19" s="5" t="n">
        <v>235</v>
      </c>
    </row>
    <row r="20" spans="1:6">
      <c r="A20" s="4" t="s">
        <v>497</v>
      </c>
      <c r="D20" s="5" t="n">
        <v>18656</v>
      </c>
    </row>
    <row r="21" spans="1:6">
      <c r="A21" s="4" t="s">
        <v>498</v>
      </c>
      <c r="B21" s="4" t="s">
        <v>67</v>
      </c>
      <c r="D21" s="5" t="n">
        <v>13718</v>
      </c>
    </row>
    <row r="22" spans="1:6">
      <c r="A22" s="4" t="s">
        <v>499</v>
      </c>
      <c r="D22" s="5" t="n">
        <v>593</v>
      </c>
    </row>
    <row r="23" spans="1:6">
      <c r="A23" s="4" t="s">
        <v>500</v>
      </c>
      <c r="D23" s="5" t="n">
        <v>48238</v>
      </c>
    </row>
    <row r="24" spans="1:6">
      <c r="A24" s="4" t="s">
        <v>501</v>
      </c>
      <c r="B24" s="4" t="s">
        <v>67</v>
      </c>
      <c r="D24" s="5" t="n">
        <v>12395</v>
      </c>
    </row>
    <row r="25" spans="1:6">
      <c r="A25" s="4" t="s">
        <v>103</v>
      </c>
      <c r="B25" s="4" t="s">
        <v>81</v>
      </c>
      <c r="D25" s="5" t="n">
        <v>-51911</v>
      </c>
    </row>
    <row r="26" spans="1:6">
      <c r="A26" s="4" t="s">
        <v>502</v>
      </c>
    </row>
    <row r="27" spans="1:6">
      <c r="A27" s="3" t="s">
        <v>495</v>
      </c>
    </row>
    <row r="28" spans="1:6">
      <c r="A28" s="4" t="s">
        <v>66</v>
      </c>
      <c r="B28" s="4" t="s">
        <v>67</v>
      </c>
      <c r="D28" s="5" t="n">
        <v>-1502</v>
      </c>
    </row>
    <row r="29" spans="1:6">
      <c r="A29" s="4" t="s">
        <v>73</v>
      </c>
      <c r="D29" s="5" t="n">
        <v>45963</v>
      </c>
    </row>
    <row r="30" spans="1:6">
      <c r="A30" s="4" t="s">
        <v>77</v>
      </c>
      <c r="D30" s="5" t="n">
        <v>-325</v>
      </c>
    </row>
    <row r="31" spans="1:6">
      <c r="A31" s="4" t="s">
        <v>496</v>
      </c>
      <c r="D31" s="5" t="n">
        <v>57</v>
      </c>
    </row>
    <row r="32" spans="1:6">
      <c r="A32" s="4" t="s">
        <v>497</v>
      </c>
      <c r="D32" s="5" t="n">
        <v>18656</v>
      </c>
    </row>
    <row r="33" spans="1:6">
      <c r="A33" s="4" t="s">
        <v>498</v>
      </c>
      <c r="B33" s="4" t="s">
        <v>67</v>
      </c>
      <c r="D33" s="5" t="n">
        <v>-5950</v>
      </c>
    </row>
    <row r="34" spans="1:6">
      <c r="A34" s="4" t="s">
        <v>499</v>
      </c>
      <c r="D34" s="5" t="n">
        <v>57</v>
      </c>
    </row>
    <row r="35" spans="1:6">
      <c r="A35" s="4" t="s">
        <v>500</v>
      </c>
      <c r="D35" s="5" t="n">
        <v>48238</v>
      </c>
    </row>
    <row r="36" spans="1:6">
      <c r="A36" s="4" t="s">
        <v>94</v>
      </c>
      <c r="B36" s="4" t="s">
        <v>67</v>
      </c>
      <c r="D36" s="5" t="n">
        <v>-12745</v>
      </c>
    </row>
    <row r="37" spans="1:6">
      <c r="A37" s="4" t="s">
        <v>501</v>
      </c>
      <c r="B37" s="4" t="s">
        <v>67</v>
      </c>
      <c r="D37" s="5" t="n">
        <v>-5098</v>
      </c>
    </row>
    <row r="38" spans="1:6">
      <c r="A38" s="4" t="s">
        <v>103</v>
      </c>
      <c r="B38" s="4" t="s">
        <v>81</v>
      </c>
      <c r="D38" s="6" t="n">
        <v>1035</v>
      </c>
    </row>
    <row r="39" spans="1:6"/>
    <row r="40" spans="1:6">
      <c r="A40" s="4" t="s">
        <v>67</v>
      </c>
      <c r="B40" s="4" t="s">
        <v>108</v>
      </c>
    </row>
    <row r="41" spans="1:6">
      <c r="A41" s="4" t="s">
        <v>81</v>
      </c>
      <c r="B41" s="4" t="s">
        <v>110</v>
      </c>
    </row>
  </sheetData>
  <mergeCells count="5">
    <mergeCell ref="A1:B1"/>
    <mergeCell ref="E1:F1"/>
    <mergeCell ref="A39:E39"/>
    <mergeCell ref="B40:E40"/>
    <mergeCell ref="B41:E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9"/>
    <col customWidth="1" max="3" min="3" width="21"/>
    <col customWidth="1" max="4" min="4" width="21"/>
  </cols>
  <sheetData>
    <row r="1" spans="1:4">
      <c r="A1" s="1" t="s">
        <v>503</v>
      </c>
      <c r="B1" s="2" t="s">
        <v>504</v>
      </c>
    </row>
    <row r="2" spans="1:4">
      <c r="B2" s="2" t="s">
        <v>505</v>
      </c>
      <c r="C2" s="2" t="s">
        <v>438</v>
      </c>
      <c r="D2" s="2" t="s">
        <v>389</v>
      </c>
    </row>
    <row r="3" spans="1:4">
      <c r="A3" s="3" t="s">
        <v>506</v>
      </c>
    </row>
    <row r="4" spans="1:4">
      <c r="A4" s="4" t="s">
        <v>507</v>
      </c>
      <c r="B4" s="5" t="n">
        <v>310</v>
      </c>
    </row>
    <row r="5" spans="1:4">
      <c r="A5" s="4" t="s">
        <v>508</v>
      </c>
      <c r="C5" s="9" t="n">
        <v>7.1</v>
      </c>
    </row>
    <row r="6" spans="1:4">
      <c r="A6" s="4" t="s">
        <v>509</v>
      </c>
      <c r="C6" s="5" t="n">
        <v>30</v>
      </c>
    </row>
    <row r="7" spans="1:4">
      <c r="A7" s="4" t="s">
        <v>510</v>
      </c>
      <c r="C7" s="5" t="n">
        <v>30</v>
      </c>
    </row>
    <row r="8" spans="1:4">
      <c r="A8" s="4" t="s">
        <v>511</v>
      </c>
    </row>
    <row r="9" spans="1:4">
      <c r="A9" s="3" t="s">
        <v>506</v>
      </c>
    </row>
    <row r="10" spans="1:4">
      <c r="A10" s="4" t="s">
        <v>512</v>
      </c>
      <c r="C10" s="9" t="n">
        <v>37.5</v>
      </c>
      <c r="D10" s="9" t="n">
        <v>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27</v>
      </c>
      <c r="D1" s="2" t="s">
        <v>1</v>
      </c>
    </row>
    <row r="2" spans="1:5">
      <c r="B2" s="2" t="s">
        <v>2</v>
      </c>
      <c r="C2" s="2" t="s">
        <v>128</v>
      </c>
      <c r="D2" s="2" t="s">
        <v>2</v>
      </c>
      <c r="E2" s="2" t="s">
        <v>128</v>
      </c>
    </row>
    <row r="3" spans="1:5">
      <c r="A3" s="3" t="s">
        <v>233</v>
      </c>
    </row>
    <row r="4" spans="1:5">
      <c r="A4" s="4" t="s">
        <v>514</v>
      </c>
      <c r="B4" s="6" t="n">
        <v>26046</v>
      </c>
      <c r="C4" s="6" t="n">
        <v>20157</v>
      </c>
      <c r="D4" s="6" t="n">
        <v>59422</v>
      </c>
      <c r="E4" s="6" t="n">
        <v>53343</v>
      </c>
    </row>
    <row r="5" spans="1:5">
      <c r="A5" s="4" t="s">
        <v>143</v>
      </c>
      <c r="B5" s="6" t="n">
        <v>7653</v>
      </c>
      <c r="C5" s="6" t="n">
        <v>5089</v>
      </c>
      <c r="D5" s="6" t="n">
        <v>16362</v>
      </c>
      <c r="E5" s="6" t="n">
        <v>11527</v>
      </c>
    </row>
    <row r="6" spans="1:5">
      <c r="A6" s="4" t="s">
        <v>515</v>
      </c>
      <c r="B6" s="4" t="s">
        <v>516</v>
      </c>
      <c r="C6" s="4" t="s">
        <v>517</v>
      </c>
      <c r="D6" s="4" t="s">
        <v>518</v>
      </c>
      <c r="E6" s="4" t="s">
        <v>5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s>
  <sheetData>
    <row r="1" spans="1:7">
      <c r="A1" s="1" t="s">
        <v>520</v>
      </c>
      <c r="B1" s="2" t="s">
        <v>127</v>
      </c>
      <c r="E1" s="2" t="s">
        <v>1</v>
      </c>
    </row>
    <row r="2" spans="1:7">
      <c r="B2" s="2" t="s">
        <v>2</v>
      </c>
      <c r="C2" s="2" t="s">
        <v>408</v>
      </c>
      <c r="D2" s="2" t="s">
        <v>128</v>
      </c>
      <c r="E2" s="2" t="s">
        <v>2</v>
      </c>
      <c r="F2" s="2" t="s">
        <v>128</v>
      </c>
      <c r="G2" s="2" t="s">
        <v>58</v>
      </c>
    </row>
    <row r="3" spans="1:7">
      <c r="A3" s="3" t="s">
        <v>233</v>
      </c>
    </row>
    <row r="4" spans="1:7">
      <c r="A4" s="4" t="s">
        <v>521</v>
      </c>
      <c r="B4" s="9" t="n">
        <v>47.2</v>
      </c>
      <c r="E4" s="9" t="n">
        <v>47.2</v>
      </c>
      <c r="G4" s="6" t="n">
        <v>48</v>
      </c>
    </row>
    <row r="5" spans="1:7">
      <c r="A5" s="4" t="s">
        <v>522</v>
      </c>
      <c r="C5" s="9" t="n">
        <v>0.8</v>
      </c>
    </row>
    <row r="6" spans="1:7">
      <c r="A6" s="4" t="s">
        <v>523</v>
      </c>
      <c r="B6" s="4" t="s">
        <v>524</v>
      </c>
      <c r="E6" s="4" t="s">
        <v>525</v>
      </c>
    </row>
    <row r="7" spans="1:7">
      <c r="A7" s="4" t="s">
        <v>526</v>
      </c>
      <c r="B7" s="4" t="s">
        <v>527</v>
      </c>
      <c r="D7" s="4" t="s">
        <v>528</v>
      </c>
      <c r="E7" s="4" t="s">
        <v>529</v>
      </c>
      <c r="F7" s="4" t="s">
        <v>467</v>
      </c>
    </row>
    <row r="8" spans="1:7">
      <c r="A8" s="4" t="s">
        <v>530</v>
      </c>
      <c r="B8" s="9" t="n">
        <v>1.6</v>
      </c>
      <c r="E8" s="9" t="n">
        <v>1.6</v>
      </c>
    </row>
    <row r="9" spans="1:7">
      <c r="A9" s="4" t="s">
        <v>531</v>
      </c>
      <c r="B9" s="9" t="n">
        <v>1.8</v>
      </c>
      <c r="E9" s="9" t="n">
        <v>1.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3"/>
    <col customWidth="1" max="7" min="7" width="29"/>
  </cols>
  <sheetData>
    <row r="1" spans="1:7">
      <c r="A1" s="1" t="s">
        <v>163</v>
      </c>
      <c r="B1" s="2" t="s">
        <v>164</v>
      </c>
      <c r="C1" s="2" t="s">
        <v>165</v>
      </c>
      <c r="D1" s="2" t="s">
        <v>166</v>
      </c>
      <c r="E1" s="2" t="s">
        <v>167</v>
      </c>
      <c r="F1" s="2" t="s">
        <v>168</v>
      </c>
      <c r="G1" s="2" t="s">
        <v>169</v>
      </c>
    </row>
    <row r="2" spans="1:7">
      <c r="A2" s="4" t="s">
        <v>170</v>
      </c>
      <c r="B2" s="6" t="n">
        <v>296205</v>
      </c>
      <c r="C2" s="6" t="n">
        <v>843</v>
      </c>
      <c r="D2" s="6" t="n">
        <v>-217355</v>
      </c>
      <c r="E2" s="6" t="n">
        <v>621008</v>
      </c>
      <c r="F2" s="6" t="n">
        <v>-164</v>
      </c>
      <c r="G2" s="6" t="n">
        <v>-108127</v>
      </c>
    </row>
    <row r="3" spans="1:7">
      <c r="A3" s="4" t="s">
        <v>171</v>
      </c>
      <c r="C3" s="5" t="n">
        <v>84280000</v>
      </c>
    </row>
    <row r="4" spans="1:7">
      <c r="A4" s="4" t="s">
        <v>171</v>
      </c>
      <c r="D4" s="5" t="n">
        <v>-15162000</v>
      </c>
    </row>
    <row r="5" spans="1:7">
      <c r="A5" s="4" t="s">
        <v>172</v>
      </c>
      <c r="B5" s="5" t="n">
        <v>41110</v>
      </c>
      <c r="G5" s="5" t="n">
        <v>41110</v>
      </c>
    </row>
    <row r="6" spans="1:7">
      <c r="A6" s="4" t="s">
        <v>173</v>
      </c>
      <c r="B6" s="5" t="n">
        <v>-103</v>
      </c>
      <c r="F6" s="5" t="n">
        <v>-103</v>
      </c>
    </row>
    <row r="7" spans="1:7">
      <c r="A7" s="4" t="s">
        <v>149</v>
      </c>
      <c r="B7" s="5" t="n">
        <v>-4</v>
      </c>
      <c r="F7" s="5" t="n">
        <v>-4</v>
      </c>
    </row>
    <row r="8" spans="1:7">
      <c r="A8" s="4" t="s">
        <v>174</v>
      </c>
      <c r="B8" s="5" t="n">
        <v>4144</v>
      </c>
      <c r="E8" s="5" t="n">
        <v>4144</v>
      </c>
    </row>
    <row r="9" spans="1:7">
      <c r="A9" s="4" t="s">
        <v>175</v>
      </c>
      <c r="B9" s="5" t="n">
        <v>-1705</v>
      </c>
      <c r="C9" s="6" t="n">
        <v>9</v>
      </c>
      <c r="D9" s="6" t="n">
        <v>-3313</v>
      </c>
      <c r="E9" s="5" t="n">
        <v>1599</v>
      </c>
    </row>
    <row r="10" spans="1:7">
      <c r="A10" s="4" t="s">
        <v>176</v>
      </c>
      <c r="C10" s="5" t="n">
        <v>879000</v>
      </c>
      <c r="D10" s="5" t="n">
        <v>-236000</v>
      </c>
    </row>
    <row r="11" spans="1:7">
      <c r="A11" s="4" t="s">
        <v>177</v>
      </c>
      <c r="B11" s="5" t="n">
        <v>339647</v>
      </c>
      <c r="C11" s="6" t="n">
        <v>852</v>
      </c>
      <c r="D11" s="6" t="n">
        <v>-220668</v>
      </c>
      <c r="E11" s="5" t="n">
        <v>626751</v>
      </c>
      <c r="F11" s="5" t="n">
        <v>-271</v>
      </c>
      <c r="G11" s="5" t="n">
        <v>-67017</v>
      </c>
    </row>
    <row r="12" spans="1:7">
      <c r="A12" s="4" t="s">
        <v>178</v>
      </c>
      <c r="C12" s="5" t="n">
        <v>85159000</v>
      </c>
    </row>
    <row r="13" spans="1:7">
      <c r="A13" s="4" t="s">
        <v>178</v>
      </c>
      <c r="D13" s="5" t="n">
        <v>-15398000</v>
      </c>
    </row>
    <row r="14" spans="1:7">
      <c r="A14" s="4" t="s">
        <v>179</v>
      </c>
      <c r="B14" s="5" t="n">
        <v>322917</v>
      </c>
      <c r="C14" s="6" t="n">
        <v>851</v>
      </c>
      <c r="D14" s="6" t="n">
        <v>-220573</v>
      </c>
      <c r="E14" s="5" t="n">
        <v>624869</v>
      </c>
      <c r="F14" s="5" t="n">
        <v>-356</v>
      </c>
      <c r="G14" s="5" t="n">
        <v>-81874</v>
      </c>
    </row>
    <row r="15" spans="1:7">
      <c r="A15" s="4" t="s">
        <v>180</v>
      </c>
      <c r="C15" s="5" t="n">
        <v>85115000</v>
      </c>
    </row>
    <row r="16" spans="1:7">
      <c r="A16" s="4" t="s">
        <v>180</v>
      </c>
      <c r="D16" s="5" t="n">
        <v>-15392000</v>
      </c>
    </row>
    <row r="17" spans="1:7">
      <c r="A17" s="4" t="s">
        <v>172</v>
      </c>
      <c r="B17" s="5" t="n">
        <v>14857</v>
      </c>
      <c r="G17" s="5" t="n">
        <v>14857</v>
      </c>
    </row>
    <row r="18" spans="1:7">
      <c r="A18" s="4" t="s">
        <v>173</v>
      </c>
      <c r="B18" s="5" t="n">
        <v>-21</v>
      </c>
      <c r="F18" s="5" t="n">
        <v>-21</v>
      </c>
    </row>
    <row r="19" spans="1:7">
      <c r="A19" s="4" t="s">
        <v>149</v>
      </c>
      <c r="B19" s="5" t="n">
        <v>106</v>
      </c>
      <c r="F19" s="5" t="n">
        <v>106</v>
      </c>
    </row>
    <row r="20" spans="1:7">
      <c r="A20" s="4" t="s">
        <v>174</v>
      </c>
      <c r="B20" s="5" t="n">
        <v>1445</v>
      </c>
      <c r="E20" s="5" t="n">
        <v>1445</v>
      </c>
    </row>
    <row r="21" spans="1:7">
      <c r="A21" s="4" t="s">
        <v>175</v>
      </c>
      <c r="B21" s="5" t="n">
        <v>343</v>
      </c>
      <c r="C21" s="6" t="n">
        <v>1</v>
      </c>
      <c r="D21" s="6" t="n">
        <v>-95</v>
      </c>
      <c r="E21" s="5" t="n">
        <v>437</v>
      </c>
    </row>
    <row r="22" spans="1:7">
      <c r="A22" s="4" t="s">
        <v>176</v>
      </c>
      <c r="C22" s="5" t="n">
        <v>44000</v>
      </c>
      <c r="D22" s="5" t="n">
        <v>-6000</v>
      </c>
    </row>
    <row r="23" spans="1:7">
      <c r="A23" s="4" t="s">
        <v>177</v>
      </c>
      <c r="B23" s="5" t="n">
        <v>339647</v>
      </c>
      <c r="C23" s="6" t="n">
        <v>852</v>
      </c>
      <c r="D23" s="6" t="n">
        <v>-220668</v>
      </c>
      <c r="E23" s="5" t="n">
        <v>626751</v>
      </c>
      <c r="F23" s="5" t="n">
        <v>-271</v>
      </c>
      <c r="G23" s="5" t="n">
        <v>-67017</v>
      </c>
    </row>
    <row r="24" spans="1:7">
      <c r="A24" s="4" t="s">
        <v>178</v>
      </c>
      <c r="C24" s="5" t="n">
        <v>85159000</v>
      </c>
    </row>
    <row r="25" spans="1:7">
      <c r="A25" s="4" t="s">
        <v>178</v>
      </c>
      <c r="D25" s="5" t="n">
        <v>-15398000</v>
      </c>
    </row>
    <row r="26" spans="1:7">
      <c r="A26" s="4" t="s">
        <v>181</v>
      </c>
      <c r="B26" s="6" t="n">
        <v>355203</v>
      </c>
      <c r="C26" s="6" t="n">
        <v>852</v>
      </c>
      <c r="D26" s="6" t="n">
        <v>-220700</v>
      </c>
      <c r="E26" s="5" t="n">
        <v>628295</v>
      </c>
      <c r="F26" s="5" t="n">
        <v>-298</v>
      </c>
      <c r="G26" s="5" t="n">
        <v>-52946</v>
      </c>
    </row>
    <row r="27" spans="1:7">
      <c r="A27" s="4" t="s">
        <v>182</v>
      </c>
      <c r="B27" s="5" t="n">
        <v>85173686</v>
      </c>
      <c r="C27" s="5" t="n">
        <v>85174000</v>
      </c>
    </row>
    <row r="28" spans="1:7">
      <c r="A28" s="4" t="s">
        <v>182</v>
      </c>
      <c r="B28" s="5" t="n">
        <v>-15400776</v>
      </c>
      <c r="D28" s="5" t="n">
        <v>-15401000</v>
      </c>
    </row>
    <row r="29" spans="1:7">
      <c r="A29" s="4" t="s">
        <v>172</v>
      </c>
      <c r="B29" s="6" t="n">
        <v>42466</v>
      </c>
      <c r="G29" s="5" t="n">
        <v>42466</v>
      </c>
    </row>
    <row r="30" spans="1:7">
      <c r="A30" s="4" t="s">
        <v>173</v>
      </c>
      <c r="B30" s="5" t="n">
        <v>-130</v>
      </c>
      <c r="F30" s="5" t="n">
        <v>-130</v>
      </c>
    </row>
    <row r="31" spans="1:7">
      <c r="A31" s="4" t="s">
        <v>149</v>
      </c>
      <c r="B31" s="5" t="n">
        <v>814</v>
      </c>
      <c r="F31" s="5" t="n">
        <v>814</v>
      </c>
    </row>
    <row r="32" spans="1:7">
      <c r="A32" s="4" t="s">
        <v>183</v>
      </c>
      <c r="B32" s="5" t="n">
        <v>1035</v>
      </c>
      <c r="G32" s="5" t="n">
        <v>1035</v>
      </c>
    </row>
    <row r="33" spans="1:7">
      <c r="A33" s="4" t="s">
        <v>174</v>
      </c>
      <c r="B33" s="5" t="n">
        <v>3922</v>
      </c>
      <c r="E33" s="5" t="n">
        <v>3922</v>
      </c>
    </row>
    <row r="34" spans="1:7">
      <c r="A34" s="4" t="s">
        <v>175</v>
      </c>
      <c r="B34" s="5" t="n">
        <v>-1366</v>
      </c>
      <c r="C34" s="6" t="n">
        <v>7</v>
      </c>
      <c r="D34" s="6" t="n">
        <v>-2692</v>
      </c>
      <c r="E34" s="5" t="n">
        <v>1319</v>
      </c>
    </row>
    <row r="35" spans="1:7">
      <c r="A35" s="4" t="s">
        <v>176</v>
      </c>
      <c r="C35" s="5" t="n">
        <v>703000</v>
      </c>
      <c r="D35" s="5" t="n">
        <v>-163000</v>
      </c>
    </row>
    <row r="36" spans="1:7">
      <c r="A36" s="4" t="s">
        <v>184</v>
      </c>
      <c r="B36" s="6" t="n">
        <v>401944</v>
      </c>
      <c r="C36" s="6" t="n">
        <v>859</v>
      </c>
      <c r="D36" s="6" t="n">
        <v>-223392</v>
      </c>
      <c r="E36" s="5" t="n">
        <v>633536</v>
      </c>
      <c r="F36" s="5" t="n">
        <v>386</v>
      </c>
      <c r="G36" s="5" t="n">
        <v>-9445</v>
      </c>
    </row>
    <row r="37" spans="1:7">
      <c r="A37" s="4" t="s">
        <v>185</v>
      </c>
      <c r="B37" s="5" t="n">
        <v>85876510</v>
      </c>
      <c r="C37" s="5" t="n">
        <v>85877000</v>
      </c>
    </row>
    <row r="38" spans="1:7">
      <c r="A38" s="4" t="s">
        <v>185</v>
      </c>
      <c r="B38" s="5" t="n">
        <v>-15564086</v>
      </c>
      <c r="D38" s="5" t="n">
        <v>-15564000</v>
      </c>
    </row>
    <row r="39" spans="1:7">
      <c r="A39" s="4" t="s">
        <v>186</v>
      </c>
      <c r="B39" s="6" t="n">
        <v>381248</v>
      </c>
      <c r="C39" s="6" t="n">
        <v>857</v>
      </c>
      <c r="D39" s="6" t="n">
        <v>-223263</v>
      </c>
      <c r="E39" s="5" t="n">
        <v>630878</v>
      </c>
      <c r="F39" s="5" t="n">
        <v>455</v>
      </c>
      <c r="G39" s="5" t="n">
        <v>-27679</v>
      </c>
    </row>
    <row r="40" spans="1:7">
      <c r="A40" s="4" t="s">
        <v>187</v>
      </c>
      <c r="C40" s="5" t="n">
        <v>85668000</v>
      </c>
    </row>
    <row r="41" spans="1:7">
      <c r="A41" s="4" t="s">
        <v>187</v>
      </c>
      <c r="D41" s="5" t="n">
        <v>-15558000</v>
      </c>
    </row>
    <row r="42" spans="1:7">
      <c r="A42" s="4" t="s">
        <v>172</v>
      </c>
      <c r="B42" s="5" t="n">
        <v>18234</v>
      </c>
      <c r="G42" s="5" t="n">
        <v>18234</v>
      </c>
    </row>
    <row r="43" spans="1:7">
      <c r="A43" s="4" t="s">
        <v>173</v>
      </c>
      <c r="B43" s="5" t="n">
        <v>-113</v>
      </c>
      <c r="F43" s="5" t="n">
        <v>-113</v>
      </c>
    </row>
    <row r="44" spans="1:7">
      <c r="A44" s="4" t="s">
        <v>149</v>
      </c>
      <c r="B44" s="5" t="n">
        <v>44</v>
      </c>
      <c r="F44" s="5" t="n">
        <v>44</v>
      </c>
    </row>
    <row r="45" spans="1:7">
      <c r="A45" s="4" t="s">
        <v>174</v>
      </c>
      <c r="B45" s="5" t="n">
        <v>1516</v>
      </c>
      <c r="E45" s="5" t="n">
        <v>1516</v>
      </c>
    </row>
    <row r="46" spans="1:7">
      <c r="A46" s="4" t="s">
        <v>175</v>
      </c>
      <c r="B46" s="5" t="n">
        <v>1015</v>
      </c>
      <c r="C46" s="6" t="n">
        <v>2</v>
      </c>
      <c r="D46" s="6" t="n">
        <v>-129</v>
      </c>
      <c r="E46" s="5" t="n">
        <v>1142</v>
      </c>
    </row>
    <row r="47" spans="1:7">
      <c r="A47" s="4" t="s">
        <v>176</v>
      </c>
      <c r="C47" s="5" t="n">
        <v>209000</v>
      </c>
      <c r="D47" s="5" t="n">
        <v>-6000</v>
      </c>
    </row>
    <row r="48" spans="1:7">
      <c r="A48" s="4" t="s">
        <v>184</v>
      </c>
      <c r="B48" s="6" t="n">
        <v>401944</v>
      </c>
      <c r="C48" s="6" t="n">
        <v>859</v>
      </c>
      <c r="D48" s="6" t="n">
        <v>-223392</v>
      </c>
      <c r="E48" s="6" t="n">
        <v>633536</v>
      </c>
      <c r="F48" s="6" t="n">
        <v>386</v>
      </c>
      <c r="G48" s="6" t="n">
        <v>-9445</v>
      </c>
    </row>
    <row r="49" spans="1:7">
      <c r="A49" s="4" t="s">
        <v>185</v>
      </c>
      <c r="B49" s="5" t="n">
        <v>85876510</v>
      </c>
      <c r="C49" s="5" t="n">
        <v>85877000</v>
      </c>
    </row>
    <row r="50" spans="1:7">
      <c r="A50" s="4" t="s">
        <v>185</v>
      </c>
      <c r="B50" s="5" t="n">
        <v>-15564086</v>
      </c>
      <c r="D50" s="5" t="n">
        <v>-1556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532</v>
      </c>
      <c r="B1" s="2" t="s">
        <v>127</v>
      </c>
      <c r="D1" s="2" t="s">
        <v>1</v>
      </c>
    </row>
    <row r="2" spans="1:7">
      <c r="B2" s="2" t="s">
        <v>2</v>
      </c>
      <c r="C2" s="2" t="s">
        <v>128</v>
      </c>
      <c r="D2" s="2" t="s">
        <v>2</v>
      </c>
      <c r="E2" s="2" t="s">
        <v>128</v>
      </c>
      <c r="F2" s="2" t="s">
        <v>58</v>
      </c>
    </row>
    <row r="3" spans="1:7">
      <c r="A3" s="3" t="s">
        <v>533</v>
      </c>
    </row>
    <row r="4" spans="1:7">
      <c r="A4" s="4" t="s">
        <v>534</v>
      </c>
      <c r="B4" s="5" t="n">
        <v>2502000</v>
      </c>
      <c r="D4" s="5" t="n">
        <v>2502000</v>
      </c>
      <c r="F4" s="5" t="n">
        <v>2818000</v>
      </c>
    </row>
    <row r="5" spans="1:7">
      <c r="A5" s="4" t="s">
        <v>535</v>
      </c>
      <c r="B5" s="6" t="n">
        <v>16</v>
      </c>
      <c r="D5" s="6" t="n">
        <v>16</v>
      </c>
    </row>
    <row r="6" spans="1:7">
      <c r="A6" s="4" t="s">
        <v>536</v>
      </c>
      <c r="D6" s="4" t="s">
        <v>453</v>
      </c>
    </row>
    <row r="7" spans="1:7">
      <c r="A7" s="4" t="s">
        <v>537</v>
      </c>
      <c r="D7" s="4" t="s">
        <v>453</v>
      </c>
    </row>
    <row r="8" spans="1:7">
      <c r="A8" s="4" t="s">
        <v>538</v>
      </c>
      <c r="D8" s="4" t="s">
        <v>539</v>
      </c>
    </row>
    <row r="9" spans="1:7">
      <c r="A9" s="4" t="s">
        <v>540</v>
      </c>
      <c r="D9" s="4" t="s">
        <v>539</v>
      </c>
    </row>
    <row r="10" spans="1:7">
      <c r="A10" s="4" t="s">
        <v>541</v>
      </c>
      <c r="B10" s="10" t="n">
        <v>0.3</v>
      </c>
      <c r="C10" s="9" t="n">
        <v>0.4</v>
      </c>
      <c r="D10" s="9" t="n">
        <v>1.8</v>
      </c>
      <c r="E10" s="6" t="n">
        <v>2</v>
      </c>
    </row>
    <row r="11" spans="1:7">
      <c r="A11" s="4" t="s">
        <v>542</v>
      </c>
      <c r="D11" s="4" t="s">
        <v>543</v>
      </c>
    </row>
    <row r="12" spans="1:7">
      <c r="A12" s="4" t="s">
        <v>544</v>
      </c>
      <c r="B12" s="9" t="n">
        <v>0.8</v>
      </c>
      <c r="C12" s="9" t="n">
        <v>0.9</v>
      </c>
      <c r="D12" s="9" t="n">
        <v>2.9</v>
      </c>
      <c r="E12" s="9" t="n">
        <v>2.5</v>
      </c>
    </row>
    <row r="13" spans="1:7">
      <c r="A13" s="4" t="s">
        <v>545</v>
      </c>
    </row>
    <row r="14" spans="1:7">
      <c r="A14" s="3" t="s">
        <v>533</v>
      </c>
    </row>
    <row r="15" spans="1:7">
      <c r="A15" s="4" t="s">
        <v>536</v>
      </c>
      <c r="D15" s="4" t="s">
        <v>452</v>
      </c>
    </row>
    <row r="16" spans="1:7">
      <c r="A16" s="4" t="s">
        <v>546</v>
      </c>
      <c r="D16" s="4" t="s">
        <v>326</v>
      </c>
    </row>
    <row r="17" spans="1:7">
      <c r="A17" s="4" t="s">
        <v>288</v>
      </c>
    </row>
    <row r="18" spans="1:7">
      <c r="A18" s="3" t="s">
        <v>533</v>
      </c>
    </row>
    <row r="19" spans="1:7">
      <c r="A19" s="4" t="s">
        <v>536</v>
      </c>
      <c r="D19" s="4" t="s">
        <v>452</v>
      </c>
    </row>
    <row r="20" spans="1:7">
      <c r="A20" s="4" t="s">
        <v>537</v>
      </c>
      <c r="D20" s="4" t="s">
        <v>453</v>
      </c>
    </row>
    <row r="21" spans="1:7">
      <c r="A21" s="4" t="s">
        <v>547</v>
      </c>
    </row>
    <row r="22" spans="1:7">
      <c r="A22" s="3" t="s">
        <v>533</v>
      </c>
    </row>
    <row r="23" spans="1:7">
      <c r="A23" s="4" t="s">
        <v>548</v>
      </c>
      <c r="D23" s="4" t="s">
        <v>539</v>
      </c>
    </row>
    <row r="24" spans="1:7">
      <c r="A24" s="4" t="s">
        <v>285</v>
      </c>
    </row>
    <row r="25" spans="1:7">
      <c r="A25" s="3" t="s">
        <v>533</v>
      </c>
    </row>
    <row r="26" spans="1:7">
      <c r="A26" s="4" t="s">
        <v>549</v>
      </c>
      <c r="B26" s="5" t="n">
        <v>1929000</v>
      </c>
      <c r="D26" s="5" t="n">
        <v>1929000</v>
      </c>
      <c r="F26" s="5" t="n">
        <v>2017000</v>
      </c>
      <c r="G26" s="4" t="s">
        <v>67</v>
      </c>
    </row>
    <row r="27" spans="1:7">
      <c r="A27" s="4" t="s">
        <v>537</v>
      </c>
      <c r="D27" s="4" t="s">
        <v>453</v>
      </c>
    </row>
    <row r="28" spans="1:7">
      <c r="A28" s="4" t="s">
        <v>550</v>
      </c>
    </row>
    <row r="29" spans="1:7">
      <c r="A29" s="3" t="s">
        <v>533</v>
      </c>
    </row>
    <row r="30" spans="1:7">
      <c r="A30" s="4" t="s">
        <v>537</v>
      </c>
      <c r="D30" s="4" t="s">
        <v>543</v>
      </c>
    </row>
    <row r="31" spans="1:7">
      <c r="A31" s="4" t="s">
        <v>551</v>
      </c>
    </row>
    <row r="32" spans="1:7">
      <c r="A32" s="3" t="s">
        <v>533</v>
      </c>
    </row>
    <row r="33" spans="1:7">
      <c r="A33" s="4" t="s">
        <v>552</v>
      </c>
      <c r="D33" s="5" t="n">
        <v>1</v>
      </c>
    </row>
    <row r="34" spans="1:7">
      <c r="A34" s="4" t="s">
        <v>553</v>
      </c>
      <c r="D34" s="8" t="n">
        <v>1.35</v>
      </c>
    </row>
    <row r="35" spans="1:7">
      <c r="A35" s="4" t="s">
        <v>554</v>
      </c>
      <c r="B35" s="5" t="n">
        <v>1800000</v>
      </c>
      <c r="D35" s="5" t="n">
        <v>1800000</v>
      </c>
    </row>
    <row r="36" spans="1:7">
      <c r="A36" s="4" t="s">
        <v>534</v>
      </c>
      <c r="B36" s="5" t="n">
        <v>800000</v>
      </c>
      <c r="D36" s="5" t="n">
        <v>800000</v>
      </c>
    </row>
    <row r="37" spans="1:7">
      <c r="A37" s="4" t="s">
        <v>549</v>
      </c>
      <c r="B37" s="5" t="n">
        <v>2500000</v>
      </c>
      <c r="D37" s="5" t="n">
        <v>2500000</v>
      </c>
    </row>
    <row r="38" spans="1:7">
      <c r="A38" s="4" t="s">
        <v>555</v>
      </c>
    </row>
    <row r="39" spans="1:7">
      <c r="A39" s="3" t="s">
        <v>533</v>
      </c>
    </row>
    <row r="40" spans="1:7">
      <c r="A40" s="4" t="s">
        <v>534</v>
      </c>
      <c r="B40" s="5" t="n">
        <v>1700000</v>
      </c>
      <c r="D40" s="5" t="n">
        <v>1700000</v>
      </c>
    </row>
    <row r="41" spans="1:7">
      <c r="A41" s="4" t="s">
        <v>549</v>
      </c>
      <c r="B41" s="5" t="n">
        <v>200000</v>
      </c>
      <c r="D41" s="5" t="n">
        <v>200000</v>
      </c>
    </row>
    <row r="42" spans="1:7"/>
    <row r="43" spans="1:7">
      <c r="A43" s="4" t="s">
        <v>67</v>
      </c>
      <c r="B43" s="4" t="s">
        <v>556</v>
      </c>
    </row>
  </sheetData>
  <mergeCells count="7">
    <mergeCell ref="A1:A2"/>
    <mergeCell ref="B1:C1"/>
    <mergeCell ref="D1:E1"/>
    <mergeCell ref="F1:G1"/>
    <mergeCell ref="F2:G2"/>
    <mergeCell ref="A42:G42"/>
    <mergeCell ref="B43:G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557</v>
      </c>
      <c r="B1" s="2" t="s">
        <v>1</v>
      </c>
    </row>
    <row r="2" spans="1:2">
      <c r="B2" s="2" t="s">
        <v>558</v>
      </c>
    </row>
    <row r="3" spans="1:2">
      <c r="A3" s="3" t="s">
        <v>236</v>
      </c>
    </row>
    <row r="4" spans="1:2">
      <c r="A4" s="4" t="s">
        <v>559</v>
      </c>
      <c r="B4" s="5" t="n">
        <v>2818000</v>
      </c>
    </row>
    <row r="5" spans="1:2">
      <c r="A5" s="4" t="s">
        <v>560</v>
      </c>
      <c r="B5" s="5" t="n">
        <v>42000</v>
      </c>
    </row>
    <row r="6" spans="1:2">
      <c r="A6" s="4" t="s">
        <v>561</v>
      </c>
      <c r="B6" s="5" t="n">
        <v>-194000</v>
      </c>
    </row>
    <row r="7" spans="1:2">
      <c r="A7" s="4" t="s">
        <v>562</v>
      </c>
      <c r="B7" s="5" t="n">
        <v>-164000</v>
      </c>
    </row>
    <row r="8" spans="1:2">
      <c r="A8" s="4" t="s">
        <v>563</v>
      </c>
      <c r="B8" s="5" t="n">
        <v>2502000</v>
      </c>
    </row>
    <row r="9" spans="1:2">
      <c r="A9" s="4" t="s">
        <v>564</v>
      </c>
      <c r="B9" s="5" t="n">
        <v>1947000</v>
      </c>
    </row>
    <row r="10" spans="1:2">
      <c r="A10" s="4" t="s">
        <v>565</v>
      </c>
      <c r="B10" s="7" t="n">
        <v>9.59</v>
      </c>
    </row>
    <row r="11" spans="1:2">
      <c r="A11" s="4" t="s">
        <v>566</v>
      </c>
      <c r="B11" s="8" t="n">
        <v>21.29</v>
      </c>
    </row>
    <row r="12" spans="1:2">
      <c r="A12" s="4" t="s">
        <v>567</v>
      </c>
      <c r="B12" s="8" t="n">
        <v>5.73</v>
      </c>
    </row>
    <row r="13" spans="1:2">
      <c r="A13" s="4" t="s">
        <v>568</v>
      </c>
      <c r="B13" s="8" t="n">
        <v>22.62</v>
      </c>
    </row>
    <row r="14" spans="1:2">
      <c r="A14" s="4" t="s">
        <v>569</v>
      </c>
      <c r="B14" s="8" t="n">
        <v>9.23</v>
      </c>
    </row>
    <row r="15" spans="1:2">
      <c r="A15" s="4" t="s">
        <v>570</v>
      </c>
      <c r="B15" s="7" t="n">
        <v>9.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1</v>
      </c>
      <c r="B1" s="2" t="s">
        <v>1</v>
      </c>
    </row>
    <row r="2" spans="1:3">
      <c r="B2" s="2" t="s">
        <v>558</v>
      </c>
    </row>
    <row r="3" spans="1:3">
      <c r="A3" s="3" t="s">
        <v>533</v>
      </c>
    </row>
    <row r="4" spans="1:3">
      <c r="A4" s="4" t="s">
        <v>572</v>
      </c>
      <c r="B4" s="5" t="n">
        <v>2017</v>
      </c>
      <c r="C4" s="4" t="s">
        <v>67</v>
      </c>
    </row>
    <row r="5" spans="1:3">
      <c r="A5" s="4" t="s">
        <v>573</v>
      </c>
      <c r="B5" s="5" t="n">
        <v>428</v>
      </c>
    </row>
    <row r="6" spans="1:3">
      <c r="A6" s="4" t="s">
        <v>574</v>
      </c>
      <c r="B6" s="5" t="n">
        <v>-493</v>
      </c>
    </row>
    <row r="7" spans="1:3">
      <c r="A7" s="4" t="s">
        <v>575</v>
      </c>
      <c r="B7" s="5" t="n">
        <v>-23</v>
      </c>
    </row>
    <row r="8" spans="1:3">
      <c r="A8" s="4" t="s">
        <v>576</v>
      </c>
      <c r="B8" s="5" t="n">
        <v>1929</v>
      </c>
    </row>
    <row r="9" spans="1:3">
      <c r="A9" s="4" t="s">
        <v>577</v>
      </c>
      <c r="B9" s="7" t="n">
        <v>12.7</v>
      </c>
      <c r="C9" s="4" t="s">
        <v>67</v>
      </c>
    </row>
    <row r="10" spans="1:3">
      <c r="A10" s="4" t="s">
        <v>578</v>
      </c>
      <c r="B10" s="8" t="n">
        <v>21.31</v>
      </c>
    </row>
    <row r="11" spans="1:3">
      <c r="A11" s="4" t="s">
        <v>579</v>
      </c>
      <c r="B11" s="8" t="n">
        <v>6.11</v>
      </c>
    </row>
    <row r="12" spans="1:3">
      <c r="A12" s="4" t="s">
        <v>580</v>
      </c>
      <c r="B12" s="8" t="n">
        <v>11.42</v>
      </c>
    </row>
    <row r="13" spans="1:3">
      <c r="A13" s="4" t="s">
        <v>581</v>
      </c>
      <c r="B13" s="7" t="n">
        <v>16.31</v>
      </c>
    </row>
    <row r="14" spans="1:3"/>
    <row r="15" spans="1:3">
      <c r="A15" s="4" t="s">
        <v>67</v>
      </c>
      <c r="B15" s="4" t="s">
        <v>556</v>
      </c>
    </row>
  </sheetData>
  <mergeCells count="5">
    <mergeCell ref="A1:A2"/>
    <mergeCell ref="B1:C1"/>
    <mergeCell ref="B2:C2"/>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2</v>
      </c>
      <c r="B1" s="2" t="s">
        <v>2</v>
      </c>
      <c r="C1" s="2" t="s">
        <v>58</v>
      </c>
    </row>
    <row r="2" spans="1:4">
      <c r="A2" s="3" t="s">
        <v>533</v>
      </c>
    </row>
    <row r="3" spans="1:4">
      <c r="A3" s="4" t="s">
        <v>583</v>
      </c>
      <c r="B3" s="7" t="n">
        <v>16.31</v>
      </c>
      <c r="C3" s="7" t="n">
        <v>12.7</v>
      </c>
      <c r="D3" s="4" t="s">
        <v>67</v>
      </c>
    </row>
    <row r="4" spans="1:4">
      <c r="A4" s="4" t="s">
        <v>397</v>
      </c>
    </row>
    <row r="5" spans="1:4">
      <c r="A5" s="3" t="s">
        <v>533</v>
      </c>
    </row>
    <row r="6" spans="1:4">
      <c r="A6" s="4" t="s">
        <v>583</v>
      </c>
      <c r="C6" s="8" t="n">
        <v>10.59</v>
      </c>
    </row>
    <row r="7" spans="1:4">
      <c r="A7" s="4" t="s">
        <v>403</v>
      </c>
    </row>
    <row r="8" spans="1:4">
      <c r="A8" s="3" t="s">
        <v>533</v>
      </c>
    </row>
    <row r="9" spans="1:4">
      <c r="A9" s="4" t="s">
        <v>583</v>
      </c>
      <c r="C9" s="7" t="n">
        <v>12.7</v>
      </c>
    </row>
    <row r="10" spans="1:4"/>
    <row r="11" spans="1:4">
      <c r="A11" s="4" t="s">
        <v>67</v>
      </c>
      <c r="B11" s="4" t="s">
        <v>556</v>
      </c>
    </row>
  </sheetData>
  <mergeCells count="3">
    <mergeCell ref="C1:D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4</v>
      </c>
      <c r="B1" s="2" t="s">
        <v>1</v>
      </c>
    </row>
    <row r="2" spans="1:3">
      <c r="B2" s="2" t="s">
        <v>558</v>
      </c>
    </row>
    <row r="3" spans="1:3">
      <c r="A3" s="3" t="s">
        <v>236</v>
      </c>
    </row>
    <row r="4" spans="1:3">
      <c r="A4" s="4" t="s">
        <v>585</v>
      </c>
      <c r="B4" s="5" t="n">
        <v>76</v>
      </c>
      <c r="C4" s="4" t="s">
        <v>67</v>
      </c>
    </row>
    <row r="5" spans="1:3">
      <c r="A5" s="4" t="s">
        <v>586</v>
      </c>
      <c r="B5" s="5" t="n">
        <v>0</v>
      </c>
    </row>
    <row r="6" spans="1:3">
      <c r="A6" s="4" t="s">
        <v>587</v>
      </c>
      <c r="B6" s="5" t="n">
        <v>-3</v>
      </c>
      <c r="C6" s="4" t="s">
        <v>81</v>
      </c>
    </row>
    <row r="7" spans="1:3">
      <c r="A7" s="4" t="s">
        <v>588</v>
      </c>
      <c r="B7" s="5" t="n">
        <v>0</v>
      </c>
    </row>
    <row r="8" spans="1:3">
      <c r="A8" s="4" t="s">
        <v>589</v>
      </c>
      <c r="B8" s="5" t="n">
        <v>73</v>
      </c>
      <c r="C8" s="4" t="s">
        <v>67</v>
      </c>
    </row>
    <row r="9" spans="1:3">
      <c r="A9" s="4" t="s">
        <v>577</v>
      </c>
      <c r="B9" s="7" t="n">
        <v>4.44</v>
      </c>
      <c r="C9" s="4" t="s">
        <v>67</v>
      </c>
    </row>
    <row r="10" spans="1:3">
      <c r="A10" s="4" t="s">
        <v>578</v>
      </c>
      <c r="B10" s="5" t="n">
        <v>0</v>
      </c>
    </row>
    <row r="11" spans="1:3">
      <c r="A11" s="4" t="s">
        <v>579</v>
      </c>
      <c r="B11" s="8" t="n">
        <v>5.56</v>
      </c>
      <c r="C11" s="4" t="s">
        <v>81</v>
      </c>
    </row>
    <row r="12" spans="1:3">
      <c r="A12" s="4" t="s">
        <v>580</v>
      </c>
      <c r="B12" s="5" t="n">
        <v>0</v>
      </c>
    </row>
    <row r="13" spans="1:3">
      <c r="A13" s="4" t="s">
        <v>581</v>
      </c>
      <c r="B13" s="7" t="n">
        <v>4.39</v>
      </c>
      <c r="C13" s="4" t="s">
        <v>67</v>
      </c>
    </row>
    <row r="14" spans="1:3"/>
    <row r="15" spans="1:3">
      <c r="A15" s="4" t="s">
        <v>67</v>
      </c>
      <c r="B15" s="4" t="s">
        <v>590</v>
      </c>
    </row>
    <row r="16" spans="1:3">
      <c r="A16" s="4" t="s">
        <v>81</v>
      </c>
      <c r="B16" s="4" t="s">
        <v>591</v>
      </c>
    </row>
  </sheetData>
  <mergeCells count="6">
    <mergeCell ref="A1:A2"/>
    <mergeCell ref="B1:C1"/>
    <mergeCell ref="B2:C2"/>
    <mergeCell ref="A14:C14"/>
    <mergeCell ref="B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92</v>
      </c>
      <c r="B1" s="2" t="s">
        <v>1</v>
      </c>
    </row>
    <row r="2" spans="1:2">
      <c r="B2" s="2" t="s">
        <v>593</v>
      </c>
    </row>
    <row r="3" spans="1:2">
      <c r="A3" s="3" t="s">
        <v>236</v>
      </c>
    </row>
    <row r="4" spans="1:2">
      <c r="A4" s="4" t="s">
        <v>594</v>
      </c>
      <c r="B4" s="5" t="n">
        <v>213</v>
      </c>
    </row>
    <row r="5" spans="1:2">
      <c r="A5" s="4" t="s">
        <v>595</v>
      </c>
      <c r="B5" s="5" t="n">
        <v>-125</v>
      </c>
    </row>
    <row r="6" spans="1:2">
      <c r="A6" s="4" t="s">
        <v>596</v>
      </c>
      <c r="B6" s="5" t="n">
        <v>-2</v>
      </c>
    </row>
    <row r="7" spans="1:2">
      <c r="A7" s="4" t="s">
        <v>597</v>
      </c>
      <c r="B7" s="5" t="n">
        <v>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27</v>
      </c>
      <c r="D1" s="2" t="s">
        <v>1</v>
      </c>
    </row>
    <row r="2" spans="1:5">
      <c r="B2" s="2" t="s">
        <v>2</v>
      </c>
      <c r="C2" s="2" t="s">
        <v>128</v>
      </c>
      <c r="D2" s="2" t="s">
        <v>2</v>
      </c>
      <c r="E2" s="2" t="s">
        <v>128</v>
      </c>
    </row>
    <row r="3" spans="1:5">
      <c r="A3" s="3" t="s">
        <v>599</v>
      </c>
    </row>
    <row r="4" spans="1:5">
      <c r="A4" s="4" t="s">
        <v>600</v>
      </c>
      <c r="B4" s="6" t="n">
        <v>1853</v>
      </c>
      <c r="C4" s="6" t="n">
        <v>1875</v>
      </c>
      <c r="D4" s="6" t="n">
        <v>5688</v>
      </c>
      <c r="E4" s="6" t="n">
        <v>6127</v>
      </c>
    </row>
    <row r="5" spans="1:5">
      <c r="A5" s="4" t="s">
        <v>601</v>
      </c>
    </row>
    <row r="6" spans="1:5">
      <c r="A6" s="3" t="s">
        <v>599</v>
      </c>
    </row>
    <row r="7" spans="1:5">
      <c r="A7" s="4" t="s">
        <v>600</v>
      </c>
      <c r="B7" s="5" t="n">
        <v>400</v>
      </c>
      <c r="C7" s="5" t="n">
        <v>516</v>
      </c>
      <c r="D7" s="5" t="n">
        <v>1260</v>
      </c>
      <c r="E7" s="5" t="n">
        <v>1423</v>
      </c>
    </row>
    <row r="8" spans="1:5">
      <c r="A8" s="4" t="s">
        <v>602</v>
      </c>
    </row>
    <row r="9" spans="1:5">
      <c r="A9" s="3" t="s">
        <v>599</v>
      </c>
    </row>
    <row r="10" spans="1:5">
      <c r="A10" s="4" t="s">
        <v>600</v>
      </c>
      <c r="B10" s="5" t="n">
        <v>1113</v>
      </c>
      <c r="C10" s="5" t="n">
        <v>924</v>
      </c>
      <c r="D10" s="5" t="n">
        <v>2651</v>
      </c>
      <c r="E10" s="5" t="n">
        <v>2707</v>
      </c>
    </row>
    <row r="11" spans="1:5">
      <c r="A11" s="4" t="s">
        <v>603</v>
      </c>
    </row>
    <row r="12" spans="1:5">
      <c r="A12" s="3" t="s">
        <v>599</v>
      </c>
    </row>
    <row r="13" spans="1:5">
      <c r="A13" s="4" t="s">
        <v>600</v>
      </c>
      <c r="B13" s="6" t="n">
        <v>340</v>
      </c>
      <c r="C13" s="6" t="n">
        <v>435</v>
      </c>
      <c r="D13" s="6" t="n">
        <v>1777</v>
      </c>
      <c r="E13" s="6" t="n">
        <v>19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27</v>
      </c>
      <c r="D1" s="2" t="s">
        <v>1</v>
      </c>
    </row>
    <row r="2" spans="1:5">
      <c r="B2" s="2" t="s">
        <v>2</v>
      </c>
      <c r="C2" s="2" t="s">
        <v>128</v>
      </c>
      <c r="D2" s="2" t="s">
        <v>2</v>
      </c>
      <c r="E2" s="2" t="s">
        <v>128</v>
      </c>
    </row>
    <row r="3" spans="1:5">
      <c r="A3" s="3" t="s">
        <v>239</v>
      </c>
    </row>
    <row r="4" spans="1:5">
      <c r="A4" s="4" t="s">
        <v>605</v>
      </c>
      <c r="B4" s="5" t="n">
        <v>70142</v>
      </c>
      <c r="C4" s="5" t="n">
        <v>69737</v>
      </c>
      <c r="D4" s="5" t="n">
        <v>70029</v>
      </c>
      <c r="E4" s="5" t="n">
        <v>69542</v>
      </c>
    </row>
    <row r="5" spans="1:5">
      <c r="A5" s="4" t="s">
        <v>606</v>
      </c>
      <c r="B5" s="5" t="n">
        <v>2000</v>
      </c>
      <c r="C5" s="5" t="n">
        <v>2053</v>
      </c>
      <c r="D5" s="5" t="n">
        <v>1872</v>
      </c>
      <c r="E5" s="5" t="n">
        <v>1883</v>
      </c>
    </row>
    <row r="6" spans="1:5">
      <c r="A6" s="4" t="s">
        <v>607</v>
      </c>
      <c r="B6" s="5" t="n">
        <v>72142</v>
      </c>
      <c r="C6" s="5" t="n">
        <v>71790</v>
      </c>
      <c r="D6" s="5" t="n">
        <v>71901</v>
      </c>
      <c r="E6" s="5" t="n">
        <v>714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27</v>
      </c>
      <c r="D1" s="2" t="s">
        <v>1</v>
      </c>
    </row>
    <row r="2" spans="1:5">
      <c r="B2" s="2" t="s">
        <v>2</v>
      </c>
      <c r="C2" s="2" t="s">
        <v>128</v>
      </c>
      <c r="D2" s="2" t="s">
        <v>2</v>
      </c>
      <c r="E2" s="2" t="s">
        <v>128</v>
      </c>
    </row>
    <row r="3" spans="1:5">
      <c r="A3" s="4" t="s">
        <v>601</v>
      </c>
    </row>
    <row r="4" spans="1:5">
      <c r="A4" s="3" t="s">
        <v>609</v>
      </c>
    </row>
    <row r="5" spans="1:5">
      <c r="A5" s="4" t="s">
        <v>610</v>
      </c>
      <c r="B5" s="10" t="n">
        <v>0.3</v>
      </c>
      <c r="C5" s="10" t="n">
        <v>0.8</v>
      </c>
      <c r="D5" s="10" t="n">
        <v>0.7</v>
      </c>
      <c r="E5" s="10" t="n">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611</v>
      </c>
      <c r="B1" s="2" t="s">
        <v>1</v>
      </c>
    </row>
    <row r="2" spans="1:2">
      <c r="B2" s="2" t="s">
        <v>306</v>
      </c>
    </row>
    <row r="3" spans="1:2">
      <c r="A3" s="3" t="s">
        <v>612</v>
      </c>
    </row>
    <row r="4" spans="1:2">
      <c r="A4" s="4" t="s">
        <v>307</v>
      </c>
      <c r="B4" s="5" t="n">
        <v>2</v>
      </c>
    </row>
    <row r="5" spans="1:2">
      <c r="A5" s="4" t="s">
        <v>613</v>
      </c>
    </row>
    <row r="6" spans="1:2">
      <c r="A6" s="3" t="s">
        <v>612</v>
      </c>
    </row>
    <row r="7" spans="1:2">
      <c r="A7" s="4" t="s">
        <v>614</v>
      </c>
      <c r="B7" s="4" t="s">
        <v>615</v>
      </c>
    </row>
    <row r="8" spans="1:2">
      <c r="A8" s="4" t="s">
        <v>616</v>
      </c>
    </row>
    <row r="9" spans="1:2">
      <c r="A9" s="3" t="s">
        <v>612</v>
      </c>
    </row>
    <row r="10" spans="1:2">
      <c r="A10" s="4" t="s">
        <v>617</v>
      </c>
      <c r="B10" s="4" t="s">
        <v>618</v>
      </c>
    </row>
    <row r="11" spans="1:2">
      <c r="A11" s="4" t="s">
        <v>619</v>
      </c>
    </row>
    <row r="12" spans="1:2">
      <c r="A12" s="3" t="s">
        <v>612</v>
      </c>
    </row>
    <row r="13" spans="1:2">
      <c r="A13" s="4" t="s">
        <v>614</v>
      </c>
      <c r="B13" s="4" t="s">
        <v>620</v>
      </c>
    </row>
    <row r="14" spans="1:2">
      <c r="A14" s="4" t="s">
        <v>621</v>
      </c>
    </row>
    <row r="15" spans="1:2">
      <c r="A15" s="3" t="s">
        <v>612</v>
      </c>
    </row>
    <row r="16" spans="1:2">
      <c r="A16" s="4" t="s">
        <v>617</v>
      </c>
      <c r="B16" s="4" t="s">
        <v>6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28</v>
      </c>
    </row>
    <row r="3" spans="1:3">
      <c r="A3" s="3" t="s">
        <v>189</v>
      </c>
    </row>
    <row r="4" spans="1:3">
      <c r="A4" s="4" t="s">
        <v>172</v>
      </c>
      <c r="B4" s="6" t="n">
        <v>42466</v>
      </c>
      <c r="C4" s="6" t="n">
        <v>41110</v>
      </c>
    </row>
    <row r="5" spans="1:3">
      <c r="A5" s="3" t="s">
        <v>190</v>
      </c>
    </row>
    <row r="6" spans="1:3">
      <c r="A6" s="4" t="s">
        <v>191</v>
      </c>
      <c r="B6" s="5" t="n">
        <v>6752</v>
      </c>
      <c r="C6" s="5" t="n">
        <v>7049</v>
      </c>
    </row>
    <row r="7" spans="1:3">
      <c r="A7" s="4" t="s">
        <v>192</v>
      </c>
      <c r="B7" s="5" t="n">
        <v>32028</v>
      </c>
      <c r="C7" s="5" t="n">
        <v>21579</v>
      </c>
    </row>
    <row r="8" spans="1:3">
      <c r="A8" s="4" t="s">
        <v>193</v>
      </c>
      <c r="B8" s="5" t="n">
        <v>3922</v>
      </c>
      <c r="C8" s="5" t="n">
        <v>4143</v>
      </c>
    </row>
    <row r="9" spans="1:3">
      <c r="A9" s="4" t="s">
        <v>194</v>
      </c>
      <c r="B9" s="5" t="n">
        <v>16265</v>
      </c>
      <c r="C9" s="5" t="n">
        <v>11174</v>
      </c>
    </row>
    <row r="10" spans="1:3">
      <c r="A10" s="4" t="s">
        <v>195</v>
      </c>
      <c r="B10" s="5" t="n">
        <v>-16042</v>
      </c>
      <c r="C10" s="5" t="n">
        <v>-66760</v>
      </c>
    </row>
    <row r="11" spans="1:3">
      <c r="A11" s="4" t="s">
        <v>196</v>
      </c>
      <c r="B11" s="5" t="n">
        <v>85391</v>
      </c>
      <c r="C11" s="5" t="n">
        <v>18295</v>
      </c>
    </row>
    <row r="12" spans="1:3">
      <c r="A12" s="3" t="s">
        <v>197</v>
      </c>
    </row>
    <row r="13" spans="1:3">
      <c r="A13" s="4" t="s">
        <v>198</v>
      </c>
      <c r="B13" s="5" t="n">
        <v>-418156</v>
      </c>
      <c r="C13" s="5" t="n">
        <v>-190726</v>
      </c>
    </row>
    <row r="14" spans="1:3">
      <c r="A14" s="4" t="s">
        <v>199</v>
      </c>
      <c r="B14" s="5" t="n">
        <v>382022</v>
      </c>
      <c r="C14" s="5" t="n">
        <v>191555</v>
      </c>
    </row>
    <row r="15" spans="1:3">
      <c r="A15" s="4" t="s">
        <v>200</v>
      </c>
      <c r="B15" s="5" t="n">
        <v>-3220</v>
      </c>
      <c r="C15" s="5" t="n">
        <v>-3952</v>
      </c>
    </row>
    <row r="16" spans="1:3">
      <c r="A16" s="4" t="s">
        <v>89</v>
      </c>
      <c r="B16" s="5" t="n">
        <v>9</v>
      </c>
    </row>
    <row r="17" spans="1:3">
      <c r="A17" s="4" t="s">
        <v>201</v>
      </c>
      <c r="B17" s="5" t="n">
        <v>-39345</v>
      </c>
      <c r="C17" s="5" t="n">
        <v>-3123</v>
      </c>
    </row>
    <row r="18" spans="1:3">
      <c r="A18" s="3" t="s">
        <v>202</v>
      </c>
    </row>
    <row r="19" spans="1:3">
      <c r="A19" s="4" t="s">
        <v>203</v>
      </c>
      <c r="B19" s="5" t="n">
        <v>1326</v>
      </c>
      <c r="C19" s="5" t="n">
        <v>1608</v>
      </c>
    </row>
    <row r="20" spans="1:3">
      <c r="A20" s="4" t="s">
        <v>204</v>
      </c>
      <c r="B20" s="5" t="n">
        <v>-2692</v>
      </c>
      <c r="C20" s="5" t="n">
        <v>-3313</v>
      </c>
    </row>
    <row r="21" spans="1:3">
      <c r="A21" s="4" t="s">
        <v>205</v>
      </c>
      <c r="B21" s="5" t="n">
        <v>-1366</v>
      </c>
      <c r="C21" s="5" t="n">
        <v>-1705</v>
      </c>
    </row>
    <row r="22" spans="1:3">
      <c r="A22" s="4" t="s">
        <v>206</v>
      </c>
      <c r="B22" s="5" t="n">
        <v>44680</v>
      </c>
      <c r="C22" s="5" t="n">
        <v>13467</v>
      </c>
    </row>
    <row r="23" spans="1:3">
      <c r="A23" s="4" t="s">
        <v>207</v>
      </c>
      <c r="B23" s="5" t="n">
        <v>32731</v>
      </c>
      <c r="C23" s="5" t="n">
        <v>18899</v>
      </c>
    </row>
    <row r="24" spans="1:3">
      <c r="A24" s="4" t="s">
        <v>208</v>
      </c>
      <c r="B24" s="6" t="n">
        <v>77411</v>
      </c>
      <c r="C24" s="6" t="n">
        <v>323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622</v>
      </c>
      <c r="C1" s="2" t="s">
        <v>127</v>
      </c>
      <c r="E1" s="2" t="s">
        <v>1</v>
      </c>
    </row>
    <row r="2" spans="1:9">
      <c r="C2" s="2" t="s">
        <v>2</v>
      </c>
      <c r="D2" s="2" t="s">
        <v>128</v>
      </c>
      <c r="E2" s="2" t="s">
        <v>2</v>
      </c>
      <c r="G2" s="2" t="s">
        <v>128</v>
      </c>
      <c r="I2" s="2" t="s">
        <v>58</v>
      </c>
    </row>
    <row r="3" spans="1:9">
      <c r="A3" s="3" t="s">
        <v>612</v>
      </c>
    </row>
    <row r="4" spans="1:9">
      <c r="A4" s="4" t="s">
        <v>623</v>
      </c>
      <c r="C4" s="6" t="n">
        <v>154959</v>
      </c>
      <c r="D4" s="6" t="n">
        <v>145690</v>
      </c>
      <c r="E4" s="6" t="n">
        <v>469253</v>
      </c>
      <c r="G4" s="6" t="n">
        <v>435791</v>
      </c>
    </row>
    <row r="5" spans="1:9">
      <c r="A5" s="4" t="s">
        <v>624</v>
      </c>
      <c r="C5" s="4" t="s">
        <v>326</v>
      </c>
      <c r="D5" s="4" t="s">
        <v>326</v>
      </c>
      <c r="E5" s="4" t="s">
        <v>326</v>
      </c>
      <c r="G5" s="4" t="s">
        <v>326</v>
      </c>
    </row>
    <row r="6" spans="1:9">
      <c r="A6" s="4" t="s">
        <v>625</v>
      </c>
      <c r="C6" s="6" t="n">
        <v>24294</v>
      </c>
      <c r="D6" s="6" t="n">
        <v>19283</v>
      </c>
      <c r="E6" s="6" t="n">
        <v>54449</v>
      </c>
      <c r="G6" s="6" t="n">
        <v>51115</v>
      </c>
    </row>
    <row r="7" spans="1:9">
      <c r="A7" s="4" t="s">
        <v>626</v>
      </c>
      <c r="B7" s="4" t="s">
        <v>67</v>
      </c>
      <c r="C7" s="5" t="n">
        <v>598807</v>
      </c>
      <c r="E7" s="5" t="n">
        <v>598807</v>
      </c>
      <c r="I7" s="6" t="n">
        <v>482493</v>
      </c>
    </row>
    <row r="8" spans="1:9">
      <c r="A8" s="4" t="s">
        <v>482</v>
      </c>
    </row>
    <row r="9" spans="1:9">
      <c r="A9" s="3" t="s">
        <v>612</v>
      </c>
    </row>
    <row r="10" spans="1:9">
      <c r="A10" s="4" t="s">
        <v>626</v>
      </c>
      <c r="B10" s="4" t="s">
        <v>67</v>
      </c>
      <c r="C10" s="5" t="n">
        <v>178</v>
      </c>
      <c r="E10" s="5" t="n">
        <v>178</v>
      </c>
      <c r="I10" s="5" t="n">
        <v>178</v>
      </c>
    </row>
    <row r="11" spans="1:9">
      <c r="A11" s="4" t="s">
        <v>354</v>
      </c>
    </row>
    <row r="12" spans="1:9">
      <c r="A12" s="3" t="s">
        <v>612</v>
      </c>
    </row>
    <row r="13" spans="1:9">
      <c r="A13" s="4" t="s">
        <v>623</v>
      </c>
      <c r="C13" s="6" t="n">
        <v>154945</v>
      </c>
      <c r="D13" s="6" t="n">
        <v>145619</v>
      </c>
      <c r="E13" s="6" t="n">
        <v>469209</v>
      </c>
      <c r="G13" s="6" t="n">
        <v>435192</v>
      </c>
    </row>
    <row r="14" spans="1:9">
      <c r="A14" s="4" t="s">
        <v>624</v>
      </c>
      <c r="C14" s="4" t="s">
        <v>326</v>
      </c>
      <c r="D14" s="4" t="s">
        <v>326</v>
      </c>
      <c r="E14" s="4" t="s">
        <v>326</v>
      </c>
      <c r="G14" s="4" t="s">
        <v>627</v>
      </c>
    </row>
    <row r="15" spans="1:9">
      <c r="A15" s="4" t="s">
        <v>625</v>
      </c>
      <c r="C15" s="6" t="n">
        <v>37267</v>
      </c>
      <c r="D15" s="6" t="n">
        <v>27331</v>
      </c>
      <c r="E15" s="6" t="n">
        <v>83166</v>
      </c>
      <c r="G15" s="6" t="n">
        <v>84183</v>
      </c>
    </row>
    <row r="16" spans="1:9">
      <c r="A16" s="4" t="s">
        <v>626</v>
      </c>
      <c r="B16" s="4" t="s">
        <v>67</v>
      </c>
      <c r="C16" s="5" t="n">
        <v>179566</v>
      </c>
      <c r="E16" s="5" t="n">
        <v>179566</v>
      </c>
      <c r="I16" s="5" t="n">
        <v>135846</v>
      </c>
    </row>
    <row r="17" spans="1:9">
      <c r="A17" s="4" t="s">
        <v>357</v>
      </c>
    </row>
    <row r="18" spans="1:9">
      <c r="A18" s="3" t="s">
        <v>612</v>
      </c>
    </row>
    <row r="19" spans="1:9">
      <c r="A19" s="4" t="s">
        <v>623</v>
      </c>
      <c r="B19" s="4" t="s">
        <v>628</v>
      </c>
      <c r="C19" s="5" t="n">
        <v>14</v>
      </c>
      <c r="D19" s="6" t="n">
        <v>71</v>
      </c>
      <c r="E19" s="5" t="n">
        <v>44</v>
      </c>
      <c r="G19" s="6" t="n">
        <v>599</v>
      </c>
    </row>
    <row r="20" spans="1:9">
      <c r="A20" s="4" t="s">
        <v>624</v>
      </c>
      <c r="B20" s="4" t="s">
        <v>81</v>
      </c>
      <c r="D20" s="4" t="s">
        <v>629</v>
      </c>
      <c r="G20" s="4" t="s">
        <v>630</v>
      </c>
    </row>
    <row r="21" spans="1:9">
      <c r="A21" s="4" t="s">
        <v>625</v>
      </c>
      <c r="B21" s="4" t="s">
        <v>81</v>
      </c>
      <c r="C21" s="5" t="n">
        <v>-12973</v>
      </c>
      <c r="D21" s="6" t="n">
        <v>-8048</v>
      </c>
      <c r="E21" s="5" t="n">
        <v>-28717</v>
      </c>
      <c r="G21" s="6" t="n">
        <v>-33068</v>
      </c>
    </row>
    <row r="22" spans="1:9">
      <c r="A22" s="4" t="s">
        <v>626</v>
      </c>
      <c r="B22" s="4" t="s">
        <v>423</v>
      </c>
      <c r="C22" s="5" t="n">
        <v>419063</v>
      </c>
      <c r="E22" s="5" t="n">
        <v>419063</v>
      </c>
      <c r="I22" s="5" t="n">
        <v>346469</v>
      </c>
    </row>
    <row r="23" spans="1:9">
      <c r="A23" s="4" t="s">
        <v>631</v>
      </c>
    </row>
    <row r="24" spans="1:9">
      <c r="A24" s="3" t="s">
        <v>612</v>
      </c>
    </row>
    <row r="25" spans="1:9">
      <c r="A25" s="4" t="s">
        <v>623</v>
      </c>
      <c r="C25" s="6" t="n">
        <v>96038</v>
      </c>
      <c r="D25" s="6" t="n">
        <v>93115</v>
      </c>
      <c r="E25" s="6" t="n">
        <v>289650</v>
      </c>
      <c r="F25" s="4" t="s">
        <v>363</v>
      </c>
      <c r="G25" s="6" t="n">
        <v>280988</v>
      </c>
      <c r="H25" s="4" t="s">
        <v>363</v>
      </c>
    </row>
    <row r="26" spans="1:9">
      <c r="A26" s="4" t="s">
        <v>624</v>
      </c>
      <c r="C26" s="4" t="s">
        <v>615</v>
      </c>
      <c r="D26" s="4" t="s">
        <v>632</v>
      </c>
      <c r="E26" s="4" t="s">
        <v>633</v>
      </c>
      <c r="F26" s="4" t="s">
        <v>363</v>
      </c>
      <c r="G26" s="4" t="s">
        <v>634</v>
      </c>
      <c r="H26" s="4" t="s">
        <v>363</v>
      </c>
    </row>
    <row r="27" spans="1:9">
      <c r="A27" s="4" t="s">
        <v>625</v>
      </c>
      <c r="C27" s="6" t="n">
        <v>29926</v>
      </c>
      <c r="D27" s="6" t="n">
        <v>26261</v>
      </c>
      <c r="E27" s="6" t="n">
        <v>71730</v>
      </c>
      <c r="F27" s="4" t="s">
        <v>363</v>
      </c>
      <c r="G27" s="6" t="n">
        <v>80562</v>
      </c>
      <c r="H27" s="4" t="s">
        <v>363</v>
      </c>
    </row>
    <row r="28" spans="1:9">
      <c r="A28" s="4" t="s">
        <v>626</v>
      </c>
      <c r="B28" s="4" t="s">
        <v>67</v>
      </c>
      <c r="C28" s="5" t="n">
        <v>100527</v>
      </c>
      <c r="E28" s="5" t="n">
        <v>100527</v>
      </c>
      <c r="I28" s="5" t="n">
        <v>76713</v>
      </c>
    </row>
    <row r="29" spans="1:9">
      <c r="A29" s="4" t="s">
        <v>635</v>
      </c>
    </row>
    <row r="30" spans="1:9">
      <c r="A30" s="3" t="s">
        <v>612</v>
      </c>
    </row>
    <row r="31" spans="1:9">
      <c r="A31" s="4" t="s">
        <v>623</v>
      </c>
      <c r="C31" s="6" t="n">
        <v>58907</v>
      </c>
      <c r="D31" s="6" t="n">
        <v>52504</v>
      </c>
      <c r="E31" s="6" t="n">
        <v>179559</v>
      </c>
      <c r="F31" s="4" t="s">
        <v>368</v>
      </c>
      <c r="G31" s="6" t="n">
        <v>154204</v>
      </c>
      <c r="H31" s="4" t="s">
        <v>368</v>
      </c>
    </row>
    <row r="32" spans="1:9">
      <c r="A32" s="4" t="s">
        <v>624</v>
      </c>
      <c r="C32" s="4" t="s">
        <v>620</v>
      </c>
      <c r="D32" s="4" t="s">
        <v>636</v>
      </c>
      <c r="E32" s="4" t="s">
        <v>637</v>
      </c>
      <c r="F32" s="4" t="s">
        <v>368</v>
      </c>
      <c r="G32" s="4" t="s">
        <v>638</v>
      </c>
      <c r="H32" s="4" t="s">
        <v>368</v>
      </c>
    </row>
    <row r="33" spans="1:9">
      <c r="A33" s="4" t="s">
        <v>625</v>
      </c>
      <c r="C33" s="6" t="n">
        <v>7341</v>
      </c>
      <c r="D33" s="6" t="n">
        <v>1070</v>
      </c>
      <c r="E33" s="6" t="n">
        <v>11436</v>
      </c>
      <c r="F33" s="4" t="s">
        <v>368</v>
      </c>
      <c r="G33" s="6" t="n">
        <v>3621</v>
      </c>
      <c r="H33" s="4" t="s">
        <v>368</v>
      </c>
    </row>
    <row r="34" spans="1:9">
      <c r="A34" s="4" t="s">
        <v>626</v>
      </c>
      <c r="B34" s="4" t="s">
        <v>67</v>
      </c>
      <c r="C34" s="6" t="n">
        <v>79039</v>
      </c>
      <c r="E34" s="6" t="n">
        <v>79039</v>
      </c>
      <c r="I34" s="6" t="n">
        <v>59133</v>
      </c>
    </row>
    <row r="35" spans="1:9"/>
    <row r="36" spans="1:9">
      <c r="A36" s="4" t="s">
        <v>67</v>
      </c>
      <c r="B36" s="4" t="s">
        <v>109</v>
      </c>
    </row>
    <row r="37" spans="1:9">
      <c r="A37" s="4" t="s">
        <v>81</v>
      </c>
      <c r="B37" s="4" t="s">
        <v>383</v>
      </c>
    </row>
    <row r="38" spans="1:9">
      <c r="A38" s="4" t="s">
        <v>104</v>
      </c>
      <c r="B38" s="4" t="s">
        <v>384</v>
      </c>
    </row>
    <row r="39" spans="1:9">
      <c r="A39" s="4" t="s">
        <v>363</v>
      </c>
      <c r="B39" s="4" t="s">
        <v>381</v>
      </c>
    </row>
    <row r="40" spans="1:9">
      <c r="A40" s="4" t="s">
        <v>368</v>
      </c>
      <c r="B40" s="4" t="s">
        <v>382</v>
      </c>
    </row>
  </sheetData>
  <mergeCells count="11">
    <mergeCell ref="A1:B2"/>
    <mergeCell ref="C1:D1"/>
    <mergeCell ref="E1:H1"/>
    <mergeCell ref="E2:F2"/>
    <mergeCell ref="G2:H2"/>
    <mergeCell ref="A35:H35"/>
    <mergeCell ref="B36:H36"/>
    <mergeCell ref="B37:H37"/>
    <mergeCell ref="B38:H38"/>
    <mergeCell ref="B39:H39"/>
    <mergeCell ref="B40:H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38</v>
      </c>
    </row>
    <row r="2" spans="1:2">
      <c r="A2" s="3" t="s">
        <v>612</v>
      </c>
    </row>
    <row r="3" spans="1:2">
      <c r="A3" s="4" t="s">
        <v>508</v>
      </c>
      <c r="B3" s="9" t="n">
        <v>7.1</v>
      </c>
    </row>
    <row r="4" spans="1:2">
      <c r="A4" s="4" t="s">
        <v>357</v>
      </c>
    </row>
    <row r="5" spans="1:2">
      <c r="A5" s="3" t="s">
        <v>612</v>
      </c>
    </row>
    <row r="6" spans="1:2">
      <c r="A6" s="4" t="s">
        <v>508</v>
      </c>
      <c r="B6" s="10" t="n">
        <v>7.1</v>
      </c>
    </row>
    <row r="7" spans="1:2">
      <c r="A7" s="4" t="s">
        <v>613</v>
      </c>
    </row>
    <row r="8" spans="1:2">
      <c r="A8" s="3" t="s">
        <v>612</v>
      </c>
    </row>
    <row r="9" spans="1:2">
      <c r="A9" s="4" t="s">
        <v>508</v>
      </c>
      <c r="B9" s="10" t="n">
        <v>18.6</v>
      </c>
    </row>
    <row r="10" spans="1:2">
      <c r="A10" s="4" t="s">
        <v>619</v>
      </c>
    </row>
    <row r="11" spans="1:2">
      <c r="A11" s="3" t="s">
        <v>612</v>
      </c>
    </row>
    <row r="12" spans="1:2">
      <c r="A12" s="4" t="s">
        <v>508</v>
      </c>
      <c r="B12" s="9" t="n">
        <v>1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27</v>
      </c>
      <c r="D1" s="2" t="s">
        <v>1</v>
      </c>
    </row>
    <row r="2" spans="1:5">
      <c r="B2" s="2" t="s">
        <v>2</v>
      </c>
      <c r="C2" s="2" t="s">
        <v>128</v>
      </c>
      <c r="D2" s="2" t="s">
        <v>2</v>
      </c>
      <c r="E2" s="2" t="s">
        <v>128</v>
      </c>
    </row>
    <row r="3" spans="1:5">
      <c r="A3" s="3" t="s">
        <v>245</v>
      </c>
    </row>
    <row r="4" spans="1:5">
      <c r="A4" s="4" t="s">
        <v>135</v>
      </c>
      <c r="B4" s="6" t="n">
        <v>208</v>
      </c>
      <c r="C4" s="6" t="n">
        <v>277</v>
      </c>
      <c r="D4" s="6" t="n">
        <v>775</v>
      </c>
      <c r="E4" s="6" t="n">
        <v>922</v>
      </c>
    </row>
    <row r="5" spans="1:5">
      <c r="A5" s="4" t="s">
        <v>641</v>
      </c>
      <c r="B5" s="5" t="n">
        <v>-208</v>
      </c>
      <c r="C5" s="5" t="n">
        <v>-277</v>
      </c>
      <c r="D5" s="5" t="n">
        <v>-775</v>
      </c>
      <c r="E5" s="5" t="n">
        <v>-922</v>
      </c>
    </row>
    <row r="6" spans="1:5">
      <c r="A6" s="4" t="s">
        <v>642</v>
      </c>
      <c r="B6" s="5" t="n">
        <v>-49</v>
      </c>
      <c r="C6" s="5" t="n">
        <v>-66</v>
      </c>
      <c r="D6" s="5" t="n">
        <v>-181</v>
      </c>
      <c r="E6" s="5" t="n">
        <v>-216</v>
      </c>
    </row>
    <row r="7" spans="1:5">
      <c r="A7" s="4" t="s">
        <v>643</v>
      </c>
      <c r="B7" s="6" t="n">
        <v>-159</v>
      </c>
      <c r="C7" s="6" t="n">
        <v>-211</v>
      </c>
      <c r="D7" s="6" t="n">
        <v>-594</v>
      </c>
      <c r="E7" s="6" t="n">
        <v>-7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8</v>
      </c>
    </row>
    <row r="2" spans="1:3">
      <c r="A2" s="3" t="s">
        <v>645</v>
      </c>
    </row>
    <row r="3" spans="1:3">
      <c r="A3" s="4" t="s">
        <v>77</v>
      </c>
      <c r="B3" s="6" t="n">
        <v>178</v>
      </c>
      <c r="C3" s="6" t="n">
        <v>178</v>
      </c>
    </row>
    <row r="4" spans="1:3">
      <c r="A4" s="4" t="s">
        <v>646</v>
      </c>
      <c r="B4" s="5" t="n">
        <v>178</v>
      </c>
      <c r="C4" s="5" t="n">
        <v>178</v>
      </c>
    </row>
    <row r="5" spans="1:3">
      <c r="A5" s="4" t="s">
        <v>647</v>
      </c>
      <c r="B5" s="5" t="n">
        <v>3</v>
      </c>
      <c r="C5" s="5" t="n">
        <v>51</v>
      </c>
    </row>
    <row r="6" spans="1:3">
      <c r="A6" s="4" t="s">
        <v>648</v>
      </c>
      <c r="C6" s="5" t="n">
        <v>485</v>
      </c>
    </row>
    <row r="7" spans="1:3">
      <c r="A7" s="4" t="s">
        <v>92</v>
      </c>
      <c r="B7" s="5" t="n">
        <v>3</v>
      </c>
      <c r="C7" s="5" t="n">
        <v>536</v>
      </c>
    </row>
    <row r="8" spans="1:3">
      <c r="A8" s="4" t="s">
        <v>649</v>
      </c>
      <c r="B8" s="6" t="n">
        <v>3</v>
      </c>
      <c r="C8" s="6" t="n">
        <v>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6:02Z</dcterms:created>
  <dcterms:modified xmlns:dcterms="http://purl.org/dc/terms/" xmlns:xsi="http://www.w3.org/2001/XMLSchema-instance" xsi:type="dcterms:W3CDTF">2019-11-06T16:16:02Z</dcterms:modified>
</cp:coreProperties>
</file>